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sheetId="8" r:id="rId8"/>
    <s:sheet name="Notes Receivable" sheetId="9" r:id="rId9"/>
    <s:sheet name="Property, Plant and Equipment" sheetId="10" r:id="rId10"/>
    <s:sheet name="Debt" sheetId="11" r:id="rId11"/>
    <s:sheet name="Mineral Property Expenditures" sheetId="12" r:id="rId12"/>
    <s:sheet name="Asset Retirement Obligations" sheetId="13" r:id="rId13"/>
    <s:sheet name="Fair Value Accounting" sheetId="14" r:id="rId14"/>
    <s:sheet name="Common Stock" sheetId="15" r:id="rId15"/>
    <s:sheet name="Stock-Based Compensation" sheetId="16" r:id="rId16"/>
    <s:sheet name="Earnings Per Share" sheetId="17" r:id="rId17"/>
    <s:sheet name="Commitments and Contingencies" sheetId="18" r:id="rId18"/>
    <s:sheet name="Subsequent Events" sheetId="19" r:id="rId19"/>
    <s:sheet name="Property, Plant and Equipment (" sheetId="20" r:id="rId20"/>
    <s:sheet name="Debt (Tables)" sheetId="21" r:id="rId21"/>
    <s:sheet name="Minerals Property Expenditures " sheetId="22" r:id="rId22"/>
    <s:sheet name="Asset Retirement Obligations (T" sheetId="23" r:id="rId23"/>
    <s:sheet name="Fair Value Accounting (Tables)" sheetId="24" r:id="rId24"/>
    <s:sheet name="Stock-Based Compensation (Table" sheetId="25" r:id="rId25"/>
    <s:sheet name="Liquidity (Details Narrative)" sheetId="26" r:id="rId26"/>
    <s:sheet name="Notes Receivable (Details Narra" sheetId="27" r:id="rId27"/>
    <s:sheet name="Property, Plant and Equipment28" sheetId="28" r:id="rId28"/>
    <s:sheet name="Property, Plant and Equipment -" sheetId="29" r:id="rId29"/>
    <s:sheet name="Property, Plant and Equipment30" sheetId="30" r:id="rId30"/>
    <s:sheet name="Debt (Details Narrative)" sheetId="31" r:id="rId31"/>
    <s:sheet name="Debt - Schedule of Shares Issue" sheetId="32" r:id="rId32"/>
    <s:sheet name="Debt - Summary of Convertible L" sheetId="33" r:id="rId33"/>
    <s:sheet name="Mineral Property Expenditures (" sheetId="34" r:id="rId34"/>
    <s:sheet name="Mineral Property Expenditures -" sheetId="35" r:id="rId35"/>
    <s:sheet name="Asset Retirement Obligations (D" sheetId="36" r:id="rId36"/>
    <s:sheet name="Asset Retirement Obligations - " sheetId="37" r:id="rId37"/>
    <s:sheet name="Fair Value Accounting - Schedul" sheetId="38" r:id="rId38"/>
    <s:sheet name="Common Stock (Details Narrative" sheetId="39" r:id="rId39"/>
    <s:sheet name="Stock-Based Compensation (Detai" sheetId="40" r:id="rId40"/>
    <s:sheet name="Stock-Based Compensation - Summ" sheetId="41" r:id="rId41"/>
    <s:sheet name="Stock-Based Compensation - Su42" sheetId="42" r:id="rId42"/>
    <s:sheet name="Stock-Based Compensation - Su43" sheetId="43" r:id="rId43"/>
    <s:sheet name="Stock-Based Compensation - Su44" sheetId="44" r:id="rId44"/>
    <s:sheet name="Earnings Per Share (Details Nar"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Nov. 10, 2015</t>
  </si>
  <si>
    <t>Document And Entity Information</t>
  </si>
  <si>
    <t>Entity Registrant Name</t>
  </si>
  <si>
    <t>URANIUM RESOURCES INC /DE/</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URRE</t>
  </si>
  <si>
    <t>Document Fiscal Period Focus</t>
  </si>
  <si>
    <t>Q3</t>
  </si>
  <si>
    <t>Document Fiscal Year Focus</t>
  </si>
  <si>
    <t>Condensed Consolidated Balance Sheets (Unaudited) - USD ($) $ in Thousands</t>
  </si>
  <si>
    <t>Dec. 31, 2014</t>
  </si>
  <si>
    <t>Current Assets:</t>
  </si>
  <si>
    <t>Cash and cash equivalents</t>
  </si>
  <si>
    <t>Loan receivable</t>
  </si>
  <si>
    <t xml:space="preserve"> </t>
  </si>
  <si>
    <t>Short-term available-for-sale investments</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Total Assets</t>
  </si>
  <si>
    <t>Current Liabilities:</t>
  </si>
  <si>
    <t>Accounts payable</t>
  </si>
  <si>
    <t>Accrued liabilities</t>
  </si>
  <si>
    <t>Current portion of asset retirement obligations</t>
  </si>
  <si>
    <t>Total Current Liabilities</t>
  </si>
  <si>
    <t>Asset retirement obligations, net of current portion</t>
  </si>
  <si>
    <t>Convertible loan net of discount - related party</t>
  </si>
  <si>
    <t>Other long-term liabilities and deferred credits</t>
  </si>
  <si>
    <t>Total Liabilities</t>
  </si>
  <si>
    <t>Commitments and Contingencies</t>
  </si>
  <si>
    <t>Stockholders' Equity:</t>
  </si>
  <si>
    <t>Common stock, 200,000,000 shares authorized, $.001 par value; Issued shares - 30,110,340 and 25,288,113, respectively Outstanding shares - 30,014,022 and 25,192,669, respectively</t>
  </si>
  <si>
    <t>Paid-in capital</t>
  </si>
  <si>
    <t>Accumulated other comprehensive income</t>
  </si>
  <si>
    <t>Accumulated deficit</t>
  </si>
  <si>
    <t>Less: Treasury stock (95,444 and 95,444 shares, respectively), at cos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Common stock, shares outstanding</t>
  </si>
  <si>
    <t>Treasury stock, shares</t>
  </si>
  <si>
    <t>Condensed Consolidated Statements of Operations (Unaudited) - USD ($) $ in Thousands</t>
  </si>
  <si>
    <t>3 Months Ended</t>
  </si>
  <si>
    <t>Sep. 30, 2014</t>
  </si>
  <si>
    <t>Operating Expenses:</t>
  </si>
  <si>
    <t>Mineral property expenses</t>
  </si>
  <si>
    <t>General and administrative</t>
  </si>
  <si>
    <t>Accretion of asset retirement obligations</t>
  </si>
  <si>
    <t>Depreciation and amortization</t>
  </si>
  <si>
    <t>Total operating expenses</t>
  </si>
  <si>
    <t>Non-Operating Income/(Expenses):</t>
  </si>
  <si>
    <t>Gain on derivatives</t>
  </si>
  <si>
    <t>Interest expense</t>
  </si>
  <si>
    <t>Gain on disposal of uranium properties</t>
  </si>
  <si>
    <t>Other income, net</t>
  </si>
  <si>
    <t>Total other income/(expense)</t>
  </si>
  <si>
    <t>Net Income/(Loss)</t>
  </si>
  <si>
    <t>Other Comprehensive Income/(Loss)</t>
  </si>
  <si>
    <t>Unrealized fair value decrease on available-for-sale securities</t>
  </si>
  <si>
    <t>Comprehensive Income/(Loss)</t>
  </si>
  <si>
    <t>BASIC AND DILUTED LOSS PER SHARE</t>
  </si>
  <si>
    <t>WEIGHTED AVERAGE NUMBER OF SHARES OUTSTANDING</t>
  </si>
  <si>
    <t>Condensed Consolidated Statements of Cash Flows and Supplemental Cash Flow Information (Unaudited) - USD ($) $ in Thousands</t>
  </si>
  <si>
    <t>Operating Activities:</t>
  </si>
  <si>
    <t>Net loss</t>
  </si>
  <si>
    <t>Reconciliation of net loss to cash used in operations:</t>
  </si>
  <si>
    <t>Amortization of debt discount</t>
  </si>
  <si>
    <t>Amortization of convertible loan establishment fee</t>
  </si>
  <si>
    <t>Change in fair value of derivative liability</t>
  </si>
  <si>
    <t>Decrease in restoration and reclamation accrual</t>
  </si>
  <si>
    <t>Stock compensation expense</t>
  </si>
  <si>
    <t>Gain on disposal of fixed assets</t>
  </si>
  <si>
    <t>Other non-cash items</t>
  </si>
  <si>
    <t>Effect of changes in operating working capital items:</t>
  </si>
  <si>
    <t>(Increase)/decrease in receivables</t>
  </si>
  <si>
    <t>Increase in prepaid and other current assets</t>
  </si>
  <si>
    <t>Increase in payables, accrued liabilities and deferred credits</t>
  </si>
  <si>
    <t>Net Cash Used In Operating Activities</t>
  </si>
  <si>
    <t>Cash Flows From Investing Activities:</t>
  </si>
  <si>
    <t>Increases in notes receivable</t>
  </si>
  <si>
    <t>Purchases of equipment</t>
  </si>
  <si>
    <t>Proceeds from disposal of property, plant and equipment</t>
  </si>
  <si>
    <t>Net Cash Used In Investing Activities</t>
  </si>
  <si>
    <t>Cash Flows From Financing Activities:</t>
  </si>
  <si>
    <t>Proceeds from convertible loan</t>
  </si>
  <si>
    <t>Payments on borrowings</t>
  </si>
  <si>
    <t>Issuance of common stock, net</t>
  </si>
  <si>
    <t>Payment of minimum withholding taxes on net share settlements of equity awards</t>
  </si>
  <si>
    <t>Net cash Provided By Financing Activities</t>
  </si>
  <si>
    <t>Net increase/(de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Common stock issued for payment of convertible loan fees and interest</t>
  </si>
  <si>
    <t>Common stock issued under stock-based compensation plans</t>
  </si>
  <si>
    <t>Total Non-Cash Investing and Financing Activities for the Period</t>
  </si>
  <si>
    <t>Condensed Consolidated Statements of Stockholders' Equity (Unaudited) - 9 months ended Sep. 30, 2015 - USD ($) $ in Thousands</t>
  </si>
  <si>
    <t>Common Stock [Member]</t>
  </si>
  <si>
    <t>Paid-In Capital [Member]</t>
  </si>
  <si>
    <t>Accumulated Other Comprehensive Income [Member]</t>
  </si>
  <si>
    <t>Accumulated Deficit [Member]</t>
  </si>
  <si>
    <t>Treasury Stock [Member]</t>
  </si>
  <si>
    <t>Total</t>
  </si>
  <si>
    <t>Balance at Dec. 31, 2014</t>
  </si>
  <si>
    <t>Balance shares at Dec. 31, 2014</t>
  </si>
  <si>
    <t>Common stock issued, net of issuance costs</t>
  </si>
  <si>
    <t>Common stock issued, net of issuance costs, shares</t>
  </si>
  <si>
    <t>Common stock issued for loan interest and fees</t>
  </si>
  <si>
    <t>Common stock issued for loan interest and fees, shares</t>
  </si>
  <si>
    <t>Stock compensation expense and related share issuances, net of shares withheld for the payment of taxes</t>
  </si>
  <si>
    <t>Stock compensation expense and related share issuances, net of shares withheld for the payment of taxes, shares</t>
  </si>
  <si>
    <t>Minimum withholding taxes on net share settlements of equity awards</t>
  </si>
  <si>
    <t>Unrealized holding loss on available-for-sale securities</t>
  </si>
  <si>
    <t>Balance at Sep. 30, 2015</t>
  </si>
  <si>
    <t>Balance shares at Sep. 30, 2015</t>
  </si>
  <si>
    <t>Basis of Presentation</t>
  </si>
  <si>
    <t>Organization, Consolidation and Presentation of Financial Statements [Abstract]</t>
  </si>
  <si>
    <t>1. BASIS OF PRESENTATION The accompanying
unaudited condensed consolidated financial statements for Uranium Resources, Inc. (the Company, we,
us, or URI)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accompanying statements should be read in conjunction with the audited financial
statements included in Uranium Resources, Inc.s 2014 Annual Report on Form 10-K. In the opinion of management, all adjustments
(which are of a normal, recurring nature) considered necessary for a fair presentation have been included. Operating results for
the three and nine months ended September 30, 2015 are not necessarily indicative of the results that may be expected for any other
period including the full year ending December 31, 2015. Recently Issu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o early adopt this guidance and do not
believe that the adoption of this guidance will have a material impact on our financial statements or related disclosures. In April 2015, the
FASB issued Accounting Standards Update No. 2015-03 (ASU 2015-03), Simplifying the Presentation of Debt Issuance
Costs, in conjunction with their initiative to reduce complexity in accounting standards. This new guidance requires that
debt issuance costs related to a recognized debt liability be presented in the balance sheet as a direct deduction from the carrying
amount of that debt liability, consistent with presentation of a debt discount. The new standard is limited to the presentation
of debt issuance costs and will not affect the recognition and measurement of debt issuance costs. ASU 2015-03 will be effective
for the Company for the annual period beginning after December 15, 2015 and interim periods beginning after December 15, 2016,
with early adoption permitted. The adoption of ASU 2015-03 is not expected to have a material impact on the Companys consolidated
financial statements.</t>
  </si>
  <si>
    <t>Liquidity</t>
  </si>
  <si>
    <t>Cash and Cash Equivalents [Abstract]</t>
  </si>
  <si>
    <t>2. LIQUIDITY At September 30,
2015, our cash balance was $3,835,923 as compared with $5,570,375 as of December 31, 2014, which represents a decrease of $1,734,452.
The Company expects that its existing cash balances will provide it the necessary liquidity to fund its current operations through
the end of 2015. Included in the analysis of the Companys ability to maintain sufficient liquidity through year end is the
remaining anticipated costs associated with the Merger (defined below) with Anatolia Energy Limited (Anatolia). Following
completion of the Merger, the Company will need to raise additional funding in the fourth quarter. The Company also continues to
look for ways to reduce its monthly cash expenditures at its current operations and to explore opportunities to raise additional
funds or further monetize its non-core assets. On June 3, 2015,
the Company entered into a binding Scheme Implementation Agreement (the Transaction Agreement) to acquire all of
the issued and outstanding securities in Anatolia through the issuance of new securities in the Company by way of court-sanctioned
schemes of arrangement under the Australian Corporations Act 2001 (the Merger). Upon closing of the Merger on November
9, 2015, eligible Anatolia shareholders received 0.06579 shares of the Companys common stock for every one share of Anatolia
they owned. On November 9,
2015, the Company entered into a binding letter of intent with Laramide Resources for the sale of the Churchrock and Crownpoint
properties in New Mexico. As discussed in Note 13, the Company would receive $5,250,000 in cash upon closing and a note receivable
in the amount of $7,250,000 payable in three equal installments over a period of three years. The Company ceased
uranium production activities in 2009 due to sustained low uranium prices and does not anticipate receiving significant sales revenue
and related cash inflows for 2015. Since ceasing production, the Company has primarily financed its operations through equity and
debt financings. The Company has been successful at raising capital in the past, most recently with the completion of a registered
direct offering on March 6, 2015 for net proceeds of $5,377,350. In addition, the Company was able to successfully raise capital
in 2013 and 2014 through debt and equity fundraising efforts. Specifically, the completion of a registered direct offering in February
2014 for net proceeds of $9,307,245 as well as procuring a convertible secured debt facility in November 2013 that provided the
Company with $8,000,000 in cash, which debt matures in December 2016. The Company also has an existing ATM Sales Agreement that
allows the Company to sell from time-to-time, shares of its common stock in at-the-market offerings having an aggregate offering
amount up to $15,000,000 of which the Company has approximately $6,000,000 available for future sales as of November 9, 2015.
The Company will continue to explore further opportunities to monetize its non-core assets. While the Company has been successful
in the past raising funds through equity and debt financings and the sale of non-core assets, no assurance can be given that additional
financing will be available to us in amounts sufficient to meet our needs, including upon the maturity of our outstanding debt,
or on terms acceptable to us. In the event funds are not available, we may be required to change our planned business strategies.</t>
  </si>
  <si>
    <t>Notes Receivable</t>
  </si>
  <si>
    <t>Receivables [Abstract]</t>
  </si>
  <si>
    <t>3. NOTES RECEIVABLE In
conjunction with the Merger, on June 22, 2015, the Company executed a secured loan agreement (the Anatolia Loan)
whereby the Company agreed to provide up to AUD2,000,000 (approximately $1,600,000) to Anatolia. The Company transferred AUD1,000,000
($779,700) on June 24, 2015 and AUD707,484 ($503,233) on September 30, 2015 to Anatolia in the first two tranches under the Anatolia
Loan. Under the terms of the Anatolia Loan, the maturity date was December 31, 2015 and it carried a 12% annual interest rate (payable
in shares of Anatolia or cash at the Companys discretion). The Company could have converted the Anatolia Loan into shares
of Anatolia at a price of AUD0.08 per share if there had been a change of control of Anatolia or if the stockholders of Anatolia
voted against the Merger, or if the Merger did not otherwise close by December 30, 2015. Should
the Merger have been terminated, the Anatolia Loan would have become repayable within four months of that termination date, however
it would have become repayable immediately in the event of a change of control of Anatolia. Anatolia was able to repay the Anatolia
Loan at any time, but during the conversion period, the Company could have required funds be re-advanced and converted. The Anatolia
Loan was secured against 35% of the shares held in Anatolia Uranium Pty Ltd, a subsidiary of Anatolia, and 100% owner of the Turkish
operating subsidiary, Adur Madencilik STi Ltd. Upon
closing of the Merger on November 9, 2015 (as discussed in Note 13), the Anatolia Loan became an amount outstanding between
the Company and its wholly-owned subsidiary.</t>
  </si>
  <si>
    <t>Property, Plant and Equipment</t>
  </si>
  <si>
    <t>Property, Plant and Equipment [Abstract]</t>
  </si>
  <si>
    <t>4. PROPERTY, PLANT AND EQUIPMENT
September 30, 2015 December 31, 2014
Net book value Net book value
(in
thousands)
Uranium plant $ 8,841 $ 8,921
Mineral rights and properties 24,186 22,063
Vehicles 206 264
Other property, plant and equipment 1,389 1,482
Total $ 34,622 $ 32,730 Purchase and Exchange Agreement
with Energy Fuels On June 26, 2015,
the Company and certain of its subsidiaries entered into a Purchase and Exchange Agreement (the PEA) with Energy
Fuels, Inc. and a subsidiary of Energy Fuels, Inc. (collectively, Energy Fuels), pursuant to which at closing on
July 31, 2015 subsidiaries of the Company transferred ownership of the Companys Roca Honda project, including mineral fee
lands and unpatented lode mining claims in Sections 8 and 17 of Township 13 North, Range 8 West, covering approximately 1,240 acres
and 3,382 acres of leased claims to Energy Fuels. In exchange, Energy Fuels delivered to the Company or its subsidiaries (i) $2,500,000
in cash, (ii) 76,455 shares of Energy Fuels common stock with a fair value upon closing of $292,823, such shares being subject
to a four-month hold period from the date of closing, (iii) Energy Fuels 4% gross royalty covering 5,640 acres on seven
mineral leases in the state of Wyoming at the Kendrick and Barber areas of the Lance uranium in-situ recovery project, which is
currently under construction by Peninsula Energy Limited, and (iv) unpatented lode mining claims covering 640 acres in Section
4 of Township 16 North, Range 18 West, located near Churchrock, New Mexico, which are contiguous with the Companys Churchrock
project, as well as claims in Section 34 and leases from the state of New Mexico in Sections 32 and 36, all situated in Township
17 North, Range 16 West. The Company also
retained a 4% royalty on Section 17 of the Roca Honda project. The royalty can be repurchased by Energy Fuels upon payment to the
Company of $5,000,000 cash at any time at Energy Fuels sole discretion prior to the date on which the first royalty payment
becomes due. The divestiture
of the Roca Honda project was accounted for as an asset disposal and the non-cash considerations received from Energy Fuels was
recorded at fair value. The fair value of the shares of Energy Fuels common stock received was determined using the closing share
price of Energy Fuels stock on July 31, 2015. The fair value of the unpatented lode mining claims and mineral leases was determined
based upon the per pound value of similar transactions involving unproved uranium assets within the last three years. The Company
determined that the Lance Royalty had de minimus value and therefore determined the fair value to be nil. The following fair value
amounts were recorded with the full amount attributable as a gain within the Companys Statement of Operations as the Roca
Honda project had previously been fully written down:
(in thousands) Fair Value
Cash $ 2,500
Energy Fuels Inc. common stock 293
Churchrock properties 2,123
Lance Royalty -
Total $ 4,916 The fair value of
the shares of Energy Fuels common stock received were valued using Level 1 inputs of the fair-value hierarchy and the fair
value of the unpatented lode mining claims and mineral leases were valued using Level 3 inputs of the fair-value hierarchy (as
defined in Note 8 below).</t>
  </si>
  <si>
    <t>Debt</t>
  </si>
  <si>
    <t>Debt Disclosure [Abstract]</t>
  </si>
  <si>
    <t>5. DEBT On November 13,
2013, the Company entered into a loan agreement (the RCF Loan) with Resource Capital Fund V L.P. (RCF),
whereby RCF agreed, subject to the terms and conditions set forth in the RCF Loan, to provide a secured convertible loan facility
of up to $15,000,000 to the Company, which was subsequently amended on April 29, 2014 to reduce the amount available thereunder
from $15,000,000 to $8,000,000, which has been fully drawn. Amounts drawn under
the RCF Loan mature on December 31, 2016 and bear interest at 10% per annum, payable quarterly in arrears in shares of the Companys
common stock or, at RCFs election, in cash. The number of shares to be issued as payment for interest is determined based
upon the VWAP of the Companys common stock for the 20 trading days preceding the last day of each quarter. Accordingly,
the Company issued the following shares during 2015 related to interest expense:
Amount Shares of common stock issued VWAP Date of issuance
(in
thousands, except share data)
Q4 2014 Interest payment $ 198 102,912 $ 1.9434 January 2, 2015
Q1 2015 Interest payment 181 136,463 $ 1.4656 April 1, 2015
Q2 2015 Interest payment 161 169,909 $ 1.1771 July 2, 2015
Q3 2015 Interest payment 180 225,071 $ 0.8886 October 1, 2015
Total $ 720 634,355 As of September
30, 2015, interest expense of $180,000 relating to the three-month period ended September 30, 2015 was included in accrued liabilities
on the Companys Consolidated Balance Sheets. The following table
represents the key components of the RCF Loan:
September 30, 2015 December 31, 2014
(in
thousands)
Debt principal 8,000 8,000
Unamortized discount (2,301 ) (3,655 )
Carrying value of convertible loan, end of period 5,699 $ 4,345 For the three- and
nine-month periods ended September 30, 2015, the Company recorded amortization of the debt discount of $454,977 and $1,353,539,
respectively, which has been included in interest expense in the Companys Condensed Consolidated Statements of Operations. RCF may convert
amounts drawn under the RCF Loan into shares of the Companys common stock at any time prior to maturity on December 31,
2016. The conversion price is set at $2.60 per share. As of November 10, 2015, RCF owned 7,454,223 shares or 14.7% of the
Companys outstanding common stock. If RCF were to convert the entire $8,000,000 outstanding under the RCF Loan, RCF would
receive 3,076,923 shares of the Companys common stock, and RCFs ownership percentage in the Company would increase
to 19.6%.</t>
  </si>
  <si>
    <t>Mineral Property Expenditures</t>
  </si>
  <si>
    <t>6. MINERAL PROPERTY EXPENDITURES Mineral property
expenditures for the three and nine months ended September 30, 2015 and 2014
For the three months ending September 30, For the nine months ending September 30,
2015 2014 2015 2014
(in
thousands)
Restoration/Recovery expenses
Kingsville Dome Project $ - $ - $ - $ 328
Rosita Project 14 131 57 131
Vasquez Project - - - 26
Total restoration/recovery expenses 14 131 57 485
Standby care and maintenance expenses
Kingsville Dome Project 153 210 433 502
Rosita Project 113 20 301 258
Vasquez Project 105 93 314 245
Total standby care and maintenance expenses 371 323 1,048 1,005
Exploration and evaluation costs 193 - 599 -
Land maintenance and holding costs 342 533 1,317 1,439
Total mineral property expenses $ 920 $ 987 $ 3,021 $ 2,929 Butler Ranch Data Purchase On July 7, 2015,
the Company acquired an extensive data set containing historical mineral resource estimates as well as over 2,000 drill logs, geologic
and other data for the Butler Ranch Project. The data set was prepared by Conoco, the former project operator, and was acquired
from a private party for $150,000.</t>
  </si>
  <si>
    <t>Asset Retirement Obligations</t>
  </si>
  <si>
    <t>Asset Retirement Obligation Disclosure [Abstract]</t>
  </si>
  <si>
    <t>7. ASSET RETIREMENT OBLIGATIONS The following table
summarizes the changes in the reserve for future restoration and reclamation costs on the balance sheet:
September 30, 2015 December 31, 2014
(in
thousands)
Balance, beginning of period $ 4,196 $ 3,834
Additions, changes in estimates and other - 136
Liabilities settled (129 ) (199 )
Accretion expense 337 425
Balance, end of period 4,404 4,196
Less: Current portion (118 ) (196 )
Non-current Portion $ 4,286 $ 4,000 The Companys
current liability of $117,600 consists of the estimated costs associated with current plugging and abandonment activities and planned
surface reclamation activities through September 2016 at the Companys Rosita project.</t>
  </si>
  <si>
    <t>Fair Value Accounting</t>
  </si>
  <si>
    <t>Fair Value Disclosures [Abstract]</t>
  </si>
  <si>
    <t xml:space="preserve">8. FAIR VALUE ACCOUNTING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following table
presents information about assets that were recorded at fair value as of September 30, 2015 and December 31, 2014, and indicate
the fair value hierarchy:
September 30, 2015
Level 1 Level 2 Level 3 Total
(in thousands)
Assets
Short-term available-for-sale
investments $ 222 $ $ $ 222
Restricted cash 3,941 - - 3,941
Mineral properties - - 2,123 2,123
Total assets recorded
at fair value $ 4,163 $ - $ 2,123 $ 6,286
December 31, 2014
Level 1 Level 2 Level 3 Total
Assets
Restricted cash $ 3,941 $ - $ - $ 3,941
Total assets recorded at fair value $ 3,941 $ - $ - $ 3,941 </t>
  </si>
  <si>
    <t>Common Stock</t>
  </si>
  <si>
    <t>Equity [Abstract]</t>
  </si>
  <si>
    <t>9. COMMON STOCK Common Stock Issued, Net of Issuance
Costs Registered Direct Offering On March 6, 2015,
the Company completed a registered direct offering for gross proceeds of $6,000,000. Net proceeds to the Company, after deducting
agents fees and offering expenses were $5,377,350. Under the Securities Purchase Agreement, the Company agreed to sell 4,000,000
units at a price of $1.50 per unit. Each unit entitled the purchaser to receive one share of common stock of the Company and a
warrant to purchase 0.55 shares of common stock at an exercise price of $2.00 per whole share. The warrants will be exercisable
for a period of five years beginning on the six-month anniversary of the original issuance. At-the-Market Sales On October 31, 2011,
the Company entered into an At-The-Market Sales Agreement with BTIG LLC (the ATM Sales Agreement), a major global
securities trading firm that acts as our sales agent. Under the ATM Sales Agreement, the Company may from time to time sell shares
of its common stock having an aggregate offering amount up to $15,000,000 in at-the-market offerings, which shares
are registered under the Companys currently effective registration statement on Form S-3. The Company filed a prospectus
supplement dated July 2, 2014 with the Securities and Exchange Commission in connection with the offering, relating to shares of
its common stock having an aggregate offering price of up to $4,100,000. The Company pays BTIG a commission equal to 3.0% of the
gross proceeds from the sale of any shares pursuant to the ATM Sales Agreement. During the nine
months ended September 30, 2015 the Company sold 160,500 shares of common stock for net proceeds of $276,270 under the ATM Sales
Agreement. As of November 9, 2015, approximately $6,000,000 of the aggregate $15,000,000 remained available for future sales
under the ATM Sales Agreement. Common Stock Issued for Loan Interest
and Fees As discussed in
Note 5 above, unless RCF elects to receive cash, RCF receives common shares of the Company for the payment of interest owing on
the RCF Loan. During the nine months ended September 30, 2015, the Company issued 409,284 shares of common stock that had a fair
value of $540,500 for the settlement of accrued interest for the three-month periods ended December 31, 2014, March 31, 2015 and
June 30, 2015.</t>
  </si>
  <si>
    <t>Stock-Based Compensation</t>
  </si>
  <si>
    <t>Disclosure of Compensation Related Costs, Share-based Payments [Abstract]</t>
  </si>
  <si>
    <t>10. STOCK-BASED COMPENSATION Stock-based compensation
awards consist of stock options, restricted stock units (RSUs) and restricted stock awards (RSAs) issued
under the Companys equity incentive plans which include: the 2013 Omnibus Incentive Plan (the 2013 Plan);
the 2007 Restricted Stock Plan (the 2007 Plan); the Amended and Restated 2004 Directors Stock Option and Restricted
Stock Plan (the 2004 Directors Plan); the 2004 Stock Incentive Plan (the 2004 Plan); and the
1995 Stock Incentive Plan (the 1995 Plan). Upon approval of the 2013 Plan by the Companys stockholders on
June 4, 2013, the Companys authority to grant new awards under all plans other than the 2013 Plan was terminated. As of
September 30, 2015, 524,703 shares were available for future issuances under the 2013 Plan. For the three and
nine months ending September 30, 2015, the Company recorded stock-based compensation expense of $168,102 and $793,506, respectively.
For the three and nine months ending September 30, 2014, the Company recorded stock-based compensation expense of $273,996 and
$737,270, respectively. Stock-based compensation expense has been included in general and administrative expense. Bonus Shares In March 2015, in
accordance with the Companys short-term incentive plan, the Company awarded its executives bonuses that were paid out in
shares of the Companys common stock. The bonus shares vested immediately and had a fair value of $283,000 which was determined
using the closing share price of the Companys common stock on the date of grant. Stock Options The following table
summarizes stock options outstanding and changes for the nine-month periods ending September 30, 2015 and 2014:
September 30, 2015 September 30, 2014
Number of stock options Weighted Average Exercise Price Number of stock options Weighted Average Exercise Price
Stock options outstanding at beginning of period 160,748 $ 25.28 309,479 $ 19.75
Expired (2,500 ) 32.90 (131,250 ) 11.60
Canceled or forfeited - - (14,000 ) 31.31
Stock options outstanding at end of period 158,248 $ 25.06 164,229 $ 25.28
Stock options exercisable at end of period 133,665 $ 29.13 117,564 $ 34.01 The following table
summarizes stock options outstanding and exercisable by stock option plan at September 30, 2015:
Outstanding Stock Options Exercisable Stock Options
Stock Option Plan Number of Stock Options Outstanding Weighted Average Exercise Price Number of Stock Options Exercisable Weighted Average Exercise Price
1995 Plan 8,750 $ 31.20 8,750 $ 31.20
2004 Plan 69,500 10.10 51,167 12.74
2004 Directors Plan 74,998 39.68 72,498 40.90
2013 Plan 5,000 2.99 1,250 2.99
158,248 $ 25.06 133,665 $ 29.13 Total estimated
unrecognized compensation cost from unvested stock options as of September 30, 2015 was $38,440, which is expected to be recognized
over a weighted-average period of 0.9 years.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the RSUs activity for the nine-month periods ended September 30, 2015 and 2014:
September
30, 2015 September
30, 2014
Number
of RSUs Weighted- Average Grant Date Fair Value Number
of RSUs Weighted- Average Grant Date Fair Value
Unvested RSUs at beginning
of period 544,810 $ 2.84 280,000 $ 3.31
Granted - - 431,941 2.61
Forfeited (20,001 ) 2.68 (29,778 ) 3.38
Vested (132,383 ) 2.84 (76,886 ) 3.20
Unvested RSUs at end of period 392,426 $ 2.85 605,277 $ 2.82 Total estimated
unrecognized compensation cost from unvested RSUs as of September 30, 2015 was $406,042, which is expected to be recognized over
a weighted-average period of 1.09 years. Restricted Stock Awards Time-based and performance-based
RSAs are valued using the closing share price of the Companys common stock on the date of grant. Vesting based on performance
criteria is generally based on the Companys prior year performance as determined by the Compensation Committee of the Board
of Directors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 The following table
summarizes the RSAs activity for the nine-month periods ended September 30, 2015 and 2014:
September 30, 2015 September 30, 2014
Number of RSAs Weighted- Average Grant Date Fair Value Number of RSAs Weighted- Average Grant Date Fair Value
Unvested RSAs at beginning of period 26,670 $ 5.21 54,151 $ 5.49
Forfeited (1,250 ) 6.70 (5,601 ) 5.39
Vested (9,030 ) 8.42 (20,230 ) 5.58
Unvested RSAs at end of period 16,390 $ 3.34 28,320 $ 5.44 The total estimated
unrecognized compensation cost from the unvested RSA grants at September 30, 2015 was $4,116, which is expected to be recognized
over the weighted-average vesting period of 0.4 years.</t>
  </si>
  <si>
    <t>Earnings Per Share</t>
  </si>
  <si>
    <t>Earnings Per Share [Abstract]</t>
  </si>
  <si>
    <t>11. EARNINGS PER SHARE Basic and diluted
loss per common share has been calculated based on the weighted-average shares outstanding during the period. Potentially dilutive
shares of 5,827,597 were excluded from the calculation of earnings per share because the effect on the basic loss per share would
have been anti-dilutive.</t>
  </si>
  <si>
    <t>Commitments and Contingencies Disclosure [Abstract]</t>
  </si>
  <si>
    <t>12. COMMITMENTS AND CONTINGENCIES The Companys
uranium recovery operations are subject to federal and state regulations for the protection of the environment, including water
quality. These laws frequently change and generally become more restrictive.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 Companys accrual for costs. The Company believes its operations are in substantial compliance with current
federal and state environmental regulations.</t>
  </si>
  <si>
    <t>Subsequent Events</t>
  </si>
  <si>
    <t>Subsequent Events [Abstract]</t>
  </si>
  <si>
    <t>13. SUBSEQUENT EVENTS Anatolia Loan On October 23, 2015
the Company transferred AUD292,000 ($214,330) to Anatolia in accordance with the Anatolia Loan. This represents the final tranche
available under the Anatolia Loan. Anatolia Securityholder Approval,
Subsequent Court Approval and Completion of the Merger On October 9, 2015
the Anatolia securityholders approved the Merger and on October 23, 2015, the Federal Court of Australia granted orders approving
the Australian schemes of arrangement. Following
customary Australian regulatory approvals, the Company closed the Merger on November 9, 2015, pursuant to which the
Company acquired all of the issued and outstanding securities of Anatolia by way of the Merger, with Anatolia surviving as a
wholly owned subsidiary of the Company. In connection with the Merger, each share of Anatolia common stock issued and
outstanding as of 7:00 p.m. on October 30, 2015, Australian Western Daylight Time, (the Record Date) was
converted to 0.06579 shares of common stock, par value $0.001 per share, of the Company. The Company issued 20,516,696 total
shares of the Companys common stock upon closing. Pursuant to the terms of the Merger, Anatolias listed and
unlisted options outstanding as of the Record Date were assumed by the Company and converted into options to purchase shares
of the Companys common stock on substantially the same terms and conditions as were applicable to such Anatolia listed and
unlisted options, with appropriate adjustments based upon the fair value of the listed and unlisted options as determined
using the Black-Scholes method. As a result of the completion of the Merger, the Company owns 100% of the outstanding securities
of Anatolia. The Company will
account for the transaction as a business combination using the acquisition method of accounting. Due to the limited time between
the acquisition date and the filing of this Quarterly Report on Form 10-Q for the quarter ended September 30, 2015, the initial
purchase accounting has not been completed. As such, it is not practicable for the Company to disclose: (i) the allocation of purchase
price to assets acquired and liabilities assumed, and (ii) pro forma revenues and earnings of the combined company for the quarter
ended September 30, 2015. The Company will provide this information in its Annual Report on Form 10-K for the year ended December
31, 2015. There are $1,014,555 and $1,889,976 in acquisition-related costs included in general and administrative expenses
for the three- and nine-month periods ending September 30, 2015, respectively. In addition, upon closing of the Merger, the
Anatolia Loan became an amount outstanding between the Company and its wholly-owned subsidiary and was eliminated as an
intercompany transaction upon consolidation. Binding Letter of Intent to Sell
the Churchrock and Crownpoint Properties On November 9,
2015, the Company entered into a Letter of Intent (LOI) with Laramide Resources for the sale of the Churchrock and
Crownpoint properties in New Mexico. Under the terms of the LOI, the Company and certain of its subsidiaries have agreed, subject
to the execution of definitive documentation, to transfer ownership of the Companys Churchrock and Crownpoint properties,
including the Churchrock properties recently received from EFI, to Laramide Resources or its subsidiaries. In exchange, the Company
will receive the following from Laramide Resources at closing:
● Cash in the amount of $5,250,000 ;
● A note receivable in the amount of $7,250,000 payable in three equal installments over the next three years; and
● Laramide Resources will assume any liabilities related to reclamation and remediation on the subject lands Definitive
documentation on the terms above is expected to be executed in the fourth quarter of 2015 with closing of the
transaction expected to occur during the first half of 2016, subject to customary conditions, including applicable regulatory
approvals.</t>
  </si>
  <si>
    <t>Property, Plant and Equipment (Tables)</t>
  </si>
  <si>
    <t>Schedule of Property, Plant and Equipment</t>
  </si>
  <si>
    <t xml:space="preserve">September 30, 2015 December 31, 2014
Net book value Net book value
(in
thousands)
Uranium plant $ 8,841 $ 8,921
Mineral rights and properties 24,186 22,063
Vehicles 206 264
Other property, plant and equipment 1,389 1,482
Total $ 34,622 $ 32,730 </t>
  </si>
  <si>
    <t>Schedule of Mineral Property Sales</t>
  </si>
  <si>
    <t xml:space="preserve">The following fair
value amounts were recorded with the full amount attributable as a gain within the Companys Statement of Operations as the
Roca Honda project had previously been fully written down:
(in thousands) Fair Value
Cash $ 2,500
Energy Fuels Inc. common stock 293
Churchrock properties 2,123
Lance Royalty -
Total $ 4,916 </t>
  </si>
  <si>
    <t>Debt (Tables)</t>
  </si>
  <si>
    <t>Schedule of Shares Issued Related to Interest Expense</t>
  </si>
  <si>
    <t xml:space="preserve">Accordingly, the
Company issued the following shares during 2015 related to interest expense:
Amount Shares of common stock issued VWAP Date of issuance
(in
thousands)
Q4 2014 Interest payment $ 198 102,912 $ 1.9434 January 2, 2015
Q1 2015 Interest payment 181 136,463 $ 1.4656 April 1, 2015
Q2 2015 Interest payment 161 169,909 $ 1.1771 July 2, 2015
Q3 2015 Interest payment 180 225,071 $ 0.8886 October 1, 2015
Total $ 720 634,355 </t>
  </si>
  <si>
    <t>Summary of Convertible Loan</t>
  </si>
  <si>
    <t xml:space="preserve">The following table
represents the key components of the RCF Loan:
September 30, 2015 December 31, 2014
(in
thousands)
Debt principal 8,000 8,000
Unamortized discount (2,301 ) (3,655 )
Carrying value of convertible loan, end of period 5,699 $ 4,345 </t>
  </si>
  <si>
    <t>Minerals Property Expenditures (Tables)</t>
  </si>
  <si>
    <t>Schedule of Minerals Property Expenditures</t>
  </si>
  <si>
    <t xml:space="preserve">Mineral property
expenditures for the three and nine months ended September 30, 2015 and 2014
For the three months ending September 30, For the nine months ending September 30,
2015 2014 2015 2014
(in
thousands)
Restoration/Recovery expenses
Kingsville Dome Project $ - $ - $ - $ 328
Rosita Project 14 131 57 131
Vasquez Project - - - 26
Total restoration/recovery expenses 14 131 57 485
Standby care and maintenance expenses
Kingsville Dome Project 153 210 433 502
Rosita Project 113 20 301 258
Vasquez Project 105 93 314 245
Total standby care and maintenance expenses 371 323 1,048 1,005
Exploration and evaluation costs 193 - 599 -
Land maintenance and holding costs 342 533 1,317 1,439
Total mineral property expenses $ 920 $ 987 $ 3,021 $ 2,929 </t>
  </si>
  <si>
    <t>Asset Retirement Obligations (Tables)</t>
  </si>
  <si>
    <t>Summary of Asset Retirement Obligation</t>
  </si>
  <si>
    <t xml:space="preserve">The following table
summarizes the changes in the reserve for future restoration and reclamation costs on the balance sheet:
September 30, 2015 December 31, 2014
(in
thousands)
Balance, beginning of period $ 4,196 $ 3,834
Additions, changes in estimates and other - 136
Liabilities settled (129 ) (199 )
Accretion expense 337 425
Balance, end of period 4,404 4,196
Less: Current portion (118 ) (196 )
Non-current Portion $ 4,286 $ 4,000 </t>
  </si>
  <si>
    <t>Fair Value Accounting (Tables)</t>
  </si>
  <si>
    <t>Schedule of Information About Assets Fair Value</t>
  </si>
  <si>
    <t xml:space="preserve">The
following table presents information about assets that were recorded at fair value as of September 30, 2015 and December 31, 2014,
and indicate the fair value hierarchy:
September
30, 2015
Level
1 Level
2 Level
3 Total
(in
thousands)
Assets
Short-term available-for-sale
investments $ 222 $ $ $ 222
Restricted cash 3,941 - - 3,941
Mineral properties - - 2,123 2,123
Total assets recorded
at fair value $ 4,163 $ - $ 2,123 $ 6,286
December
31, 2014
Level
1 Level
2 Level
3 Total
Assets
Restricted cash $ 3,941 $ - $ - $ 3,941
Total assets recorded
at fair value $ 3,941 $ - $ - $ 3,941 </t>
  </si>
  <si>
    <t>Stock-Based Compensation (Tables)</t>
  </si>
  <si>
    <t>Summary of Stock Options Outstanding</t>
  </si>
  <si>
    <t xml:space="preserve">The following table
summarizes stock options outstanding and changes for the nine-month periods ending September 30, 2015 and 2014:
September 30, 2015 September 30, 2014
Number of stock options Weighted Average Exercise Price Number of stock options Weighted Average Exercise Price
Stock options outstanding at beginning of period 160,748 $ 25.28 309,479 $ 19.75
Expired (2,500 ) 32.90 (131,250 ) 11.60
Canceled or forfeited - - (14,000 ) 31.31
Stock options outstanding at end of period 158,248 $ 25.06 164,229 $ 25.28
Stock options exercisable at end of period 133,665 $ 29.13 117,564 $ 34.01 </t>
  </si>
  <si>
    <t>Summary of Stock Options Outstanding and Exercisable by Stock Option Plan</t>
  </si>
  <si>
    <t xml:space="preserve">The following table
summarizes stock options outstanding and exercisable by stock option plan at September 30, 2015:
Outstanding Stock Options Exercisable Stock Options
Stock Option Plan Number of Stock Options Outstanding Weighted Average Exercise Price Number of Stock Options Exercisable Weighted Average Exercise Price
1995 Plan 8,750 $ 31.20 8,750 $ 31.20
2004 Plan 69,500 10.10 51,167 12.74
2004 Directors Plan 74,998 39.68 72,498 40.90
2013 Plan 5,000 2.99 1,250 2.99
158,248 $ 25.06 133,665 $ 29.13 </t>
  </si>
  <si>
    <t>Summary of Status of Non-Vested Restricted Shares</t>
  </si>
  <si>
    <t xml:space="preserve">The following table
summarizes the RSUs activity for the nine-month periods ended September 30, 2015 and 2014:
September
30, 2015 September
30, 2014
Number
of RSUs Weighted- Average Grant Date Fair Value Number
of RSUs Weighted- Average Grant Date Fair Value
Unvested RSUs at beginning
of period 544,810 $ 2.84 280,000 $ 3.31
Granted - - 431,941 2.61
Forfeited (20,001 ) 2.68 (29,778 ) 3.38
Vested (132,383 ) 2.84 (76,886 ) 3.20
Unvested RSUs at end of period 392,426 $ 2.85 605,277 $ 2.82 </t>
  </si>
  <si>
    <t>Summary of Restricted Stock Awards</t>
  </si>
  <si>
    <t xml:space="preserve">The following table
summarizes the RSAs activity for the nine-month periods ended September 30, 2015 and 2014:
September 30, 2015 September 30, 2014
Number of RSAs Weighted- Average Grant Date Fair Value Number of RSAs Weighted- Average Grant Date Fair Value
Unvested RSAs at beginning of period 26,670 $ 5.21 54,151 $ 5.49
Forfeited (1,250 ) 6.70 (5,601 ) 5.39
Vested (9,030 ) 8.42 (20,230 ) 5.58
Unvested RSAs at end of period 16,390 $ 3.34 28,320 $ 5.44 </t>
  </si>
  <si>
    <t>Liquidity (Details Narrative) - USD ($)</t>
  </si>
  <si>
    <t>Jun. 03, 2015</t>
  </si>
  <si>
    <t>Mar. 06, 2015</t>
  </si>
  <si>
    <t>Feb. 28, 2014</t>
  </si>
  <si>
    <t>Nov. 30, 2013</t>
  </si>
  <si>
    <t>Cash</t>
  </si>
  <si>
    <t>Increase/(decrease) in cash and cash equivalents</t>
  </si>
  <si>
    <t>Proceeds from sale properties</t>
  </si>
  <si>
    <t>Secured loan agreement</t>
  </si>
  <si>
    <t>Net proceeds from direct offering</t>
  </si>
  <si>
    <t>Debt matures date</t>
  </si>
  <si>
    <t>Dec. 31,
		2016</t>
  </si>
  <si>
    <t>Aggregate market offering maximum amount</t>
  </si>
  <si>
    <t>November 9, 2015 [Member]</t>
  </si>
  <si>
    <t>November 9, 2015 [Member] | Notes Receivable [Member]</t>
  </si>
  <si>
    <t>Debt instrument payment terms description</t>
  </si>
  <si>
    <t>note receivable in the amount of $7,250,000 payable in three equal installments over a period of three years.</t>
  </si>
  <si>
    <t>November 9, 2015 [Member] | Cash [Member]</t>
  </si>
  <si>
    <t>Anatoila Energy Limited [Member]</t>
  </si>
  <si>
    <t>Business acquisition transaction agreement</t>
  </si>
  <si>
    <t xml:space="preserve">Eligible Anatolia shareholders received 0.06579 shares of the Companys common stock for every one share of Anatolia they own.  </t>
  </si>
  <si>
    <t>Notes Receivable (Details Narrative) - USD ($)</t>
  </si>
  <si>
    <t>Jun. 24, 2015</t>
  </si>
  <si>
    <t>Jun. 22, 2015</t>
  </si>
  <si>
    <t>Anatoila Energy Limited [Member] | Secured Loan Agreement [Member]</t>
  </si>
  <si>
    <t>Dec. 31,
		2015</t>
  </si>
  <si>
    <t>Percentage of carries annual interest rate</t>
  </si>
  <si>
    <t>12.00%</t>
  </si>
  <si>
    <t>Anatoila Energy Limited [Member] | Secured Loan Agreement [Member] | AUD [Member]</t>
  </si>
  <si>
    <t>Debt converitble per share value</t>
  </si>
  <si>
    <t>Anatolia Uranium Pty Limited [Member] | Secured Loan Agreement [Member]</t>
  </si>
  <si>
    <t>Percentage of secured loan against shares of subsidiary</t>
  </si>
  <si>
    <t>35.00%</t>
  </si>
  <si>
    <t>Adur Madencilik STi Ltd. [Member]</t>
  </si>
  <si>
    <t>Percentage of ownership</t>
  </si>
  <si>
    <t>100.00%</t>
  </si>
  <si>
    <t>Property, Plant and Equipment (Details Narrative) - Purchase And Exchange Agreement with Energy Fuels [Member]</t>
  </si>
  <si>
    <t>Jun. 26, 2015USD ($)ashares</t>
  </si>
  <si>
    <t>Jun. 26, 2015a</t>
  </si>
  <si>
    <t>Roca Honda Project [Member]</t>
  </si>
  <si>
    <t>Area of energy fuels desription</t>
  </si>
  <si>
    <t xml:space="preserve">Roca Honda project, including mineral fee lands and unpatented lode mining claims in Sections 8 and 17 of Township 13 North, Range 8 West, covering approximately 1,240 acres and 3,382 acres of leased claims to Energy Fuels. </t>
  </si>
  <si>
    <t>Payment to acquire energy fuels | $</t>
  </si>
  <si>
    <t>Common stock issued for exchange of energy fuels | shares</t>
  </si>
  <si>
    <t>Common stock issued for exchange of energy fuels, amount | $</t>
  </si>
  <si>
    <t>Percentage of gross royalty energy fuels</t>
  </si>
  <si>
    <t>4.00%</t>
  </si>
  <si>
    <t>Payment to repurchase royalty cash | $</t>
  </si>
  <si>
    <t>Roca Honda Project [Member] | Sections 8 [Member]</t>
  </si>
  <si>
    <t>Area of lanf energy fuels</t>
  </si>
  <si>
    <t>Roca Honda Project [Member] | Sections 17 [Member]</t>
  </si>
  <si>
    <t>Lance Urani In Situ Recovery Project [Member]</t>
  </si>
  <si>
    <t>Churchrock Project [Member]</t>
  </si>
  <si>
    <t>unpatented lode mining claims covering 640 acres in Section 4 of Township 16 North, Range 18 West, located near Churchrock, New Mexico, which are contiguous with the Companys Churchrock project, as well as claims in Section 34 and leases from the state of New Mexico in Sections 32 and 36, all situated in Township 17 North, Range 16 West.</t>
  </si>
  <si>
    <t>Churchrock Project [Member] | Sections 4 [Member]</t>
  </si>
  <si>
    <t>Property, Plant and Equipment - Schedule of Property, Plant and Equipment (Details) - USD ($) $ in Thousands</t>
  </si>
  <si>
    <t>Uranium Plant [Member]</t>
  </si>
  <si>
    <t>Mineral Rights and Properties [Member]</t>
  </si>
  <si>
    <t>Vehicles [Member]</t>
  </si>
  <si>
    <t>Other Property Plant and Equipment [Member]</t>
  </si>
  <si>
    <t>Property, Plant and Equipment - Schedule of Mineral Property Sales (Details) - USD ($) $ in Thousands</t>
  </si>
  <si>
    <t>Gain on sale of property</t>
  </si>
  <si>
    <t>Roca Honda [Member] | Cash [Member]</t>
  </si>
  <si>
    <t>Roca Honda [Member] | Energy Fuels Inc. Common Stock [Member]</t>
  </si>
  <si>
    <t>Roca Honda [Member] | Churchrock Properties [Member]</t>
  </si>
  <si>
    <t>Roca Honda [Member] | Lance Royalty [Member]</t>
  </si>
  <si>
    <t>Debt (Details Narrative) - USD ($)</t>
  </si>
  <si>
    <t>Apr. 29, 2014</t>
  </si>
  <si>
    <t>Nov. 13, 2013</t>
  </si>
  <si>
    <t>Line of Credit Facility [Line Items]</t>
  </si>
  <si>
    <t>Debt maturity date</t>
  </si>
  <si>
    <t>Resource Capital Fund V LP [Member]</t>
  </si>
  <si>
    <t>Loan Agreement [Member] | Resource Capital Fund V LP [Member]</t>
  </si>
  <si>
    <t>Debt conversation price per shares</t>
  </si>
  <si>
    <t>Resource Capital Fund V LP [Member] | November 10, 2015 [Member]</t>
  </si>
  <si>
    <t>Percentage of outstanding common stock</t>
  </si>
  <si>
    <t>14.70%</t>
  </si>
  <si>
    <t>Debt conversation amount</t>
  </si>
  <si>
    <t>Issuance of common stock, shares</t>
  </si>
  <si>
    <t>Resource Capital Fund V LP [Member] | Loan Agreement [Member]</t>
  </si>
  <si>
    <t>Debt interest rate</t>
  </si>
  <si>
    <t>10.00%</t>
  </si>
  <si>
    <t>Issuance of common stock for settlement of interest expenses, shares</t>
  </si>
  <si>
    <t>Resource Capital Fund V LP [Member] | Maximum [Member] | November 10, 2015 [Member]</t>
  </si>
  <si>
    <t>19.60%</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Debt - Schedule of Shares Issued Related to Interest Expense (Details) - USD ($) $ / shares in Units, $ in Thousands</t>
  </si>
  <si>
    <t>Jun. 30, 2015</t>
  </si>
  <si>
    <t>Mar. 31, 2015</t>
  </si>
  <si>
    <t>Amount</t>
  </si>
  <si>
    <t>Shares of common stock issued</t>
  </si>
  <si>
    <t>VWAP</t>
  </si>
  <si>
    <t>Date of issuance</t>
  </si>
  <si>
    <t>Oct. 1,
		2015</t>
  </si>
  <si>
    <t>Jul. 2,
		2015</t>
  </si>
  <si>
    <t>Apr. 1,
		2015</t>
  </si>
  <si>
    <t>Jan. 2,
		2015</t>
  </si>
  <si>
    <t>Debt - Summary of Convertible Loan (Details) - USD ($) $ in Thousands</t>
  </si>
  <si>
    <t>Debt principal</t>
  </si>
  <si>
    <t>Unamortized discount</t>
  </si>
  <si>
    <t>Carrying value of convertible loan, end of period</t>
  </si>
  <si>
    <t>Mineral Property Expenditures (Details Narrative) - Bulter Ranch Data Purchase [Member]</t>
  </si>
  <si>
    <t>Jul. 07, 2015USD ($)DrillLog</t>
  </si>
  <si>
    <t>Number of drill logs as per data set</t>
  </si>
  <si>
    <t>Data set acquired from private party | $</t>
  </si>
  <si>
    <t>Mineral Property Expenditures - Schedule of Minerals Property Expenditures (Details) - USD ($) $ in Thousands</t>
  </si>
  <si>
    <t>Total restoration/recovery expenses</t>
  </si>
  <si>
    <t>Total standby care and maintenance expenses</t>
  </si>
  <si>
    <t>Exploration and evaluation costs</t>
  </si>
  <si>
    <t>Land maintenance and holding costs</t>
  </si>
  <si>
    <t>Kingsville Dome Project [Member]</t>
  </si>
  <si>
    <t>Rosita Project [Member]</t>
  </si>
  <si>
    <t>Vasquez Project [Member]</t>
  </si>
  <si>
    <t>Asset Retirement Obligations (Details Narrative) - USD ($) $ in Thousands</t>
  </si>
  <si>
    <t>Asset retirement obligation current</t>
  </si>
  <si>
    <t>Planned surface reclamation activities</t>
  </si>
  <si>
    <t>2016-09</t>
  </si>
  <si>
    <t>Asset Retirement Obligations - Summary of Asset Retirement Obligation (Details) - USD ($) $ in Thousands</t>
  </si>
  <si>
    <t>12 Months Ended</t>
  </si>
  <si>
    <t>Balance, beginning of period</t>
  </si>
  <si>
    <t>Additions, changes in estimates and other</t>
  </si>
  <si>
    <t>Liabilities settled</t>
  </si>
  <si>
    <t>Accretion expense</t>
  </si>
  <si>
    <t>Balance, end of period</t>
  </si>
  <si>
    <t>Less: Current portion</t>
  </si>
  <si>
    <t>Non-current Portion</t>
  </si>
  <si>
    <t>Fair Value Accounting - Schedule of Information About Assets Fair Value (Details) - USD ($) $ in Thousands</t>
  </si>
  <si>
    <t>Mineral properties</t>
  </si>
  <si>
    <t>Total assets recorded at fair value</t>
  </si>
  <si>
    <t>Level 1 [Member]</t>
  </si>
  <si>
    <t>Level 2 [Member]</t>
  </si>
  <si>
    <t>Level 3 [Member]</t>
  </si>
  <si>
    <t>Fair Value, Inputs, Level 2 [Member]</t>
  </si>
  <si>
    <t>Common Stock (Details Narrative) - USD ($)</t>
  </si>
  <si>
    <t>Jul. 02, 2014</t>
  </si>
  <si>
    <t>Oct. 31, 2011</t>
  </si>
  <si>
    <t>Proceeds from direct offering</t>
  </si>
  <si>
    <t>Securities Purchase Agreement [Member]</t>
  </si>
  <si>
    <t>Proceeds from agent's fees and offering expenses</t>
  </si>
  <si>
    <t>Sale of common stock, units</t>
  </si>
  <si>
    <t>Sale of common stock price per unit</t>
  </si>
  <si>
    <t>Issuance of warrant to purchases of common stock each unit consist of one shares</t>
  </si>
  <si>
    <t>Common stock exercise price per whole shares</t>
  </si>
  <si>
    <t>Warrant exercisable term</t>
  </si>
  <si>
    <t>5 years</t>
  </si>
  <si>
    <t>ATM Sales Agreement [Member] | BTIG, LLC [Member]</t>
  </si>
  <si>
    <t>Percentage of commission to be paid on gross proceeds</t>
  </si>
  <si>
    <t>3.00%</t>
  </si>
  <si>
    <t>Proceeds from sales of common stock</t>
  </si>
  <si>
    <t>ATM Sales Agreement [Member] | BTIG, LLC [Member] | November 9, 2015 [Member]</t>
  </si>
  <si>
    <t>Proceeds from future sale of equity</t>
  </si>
  <si>
    <t>Issuance of common stock for settlement of interest expenses</t>
  </si>
  <si>
    <t>Secured Loan Agreement [Member] | Anatolia Uranium Pty Limited [Member]</t>
  </si>
  <si>
    <t>Stock-Based Compensation (Details Narrative) - USD ($)</t>
  </si>
  <si>
    <t>1 Months Ended</t>
  </si>
  <si>
    <t>Share-based Compensation Arrangement by Share-based Payment Award [Line Items]</t>
  </si>
  <si>
    <t>Stock-based compensation expense</t>
  </si>
  <si>
    <t>Short-Term Incentive Plan [Member]</t>
  </si>
  <si>
    <t>Bonus shares vested grant date fair value</t>
  </si>
  <si>
    <t>Employee Stock Option [Member]</t>
  </si>
  <si>
    <t>Unrecognized compensation cost from unvested stock options</t>
  </si>
  <si>
    <t>Weighted average period of unvested stock options</t>
  </si>
  <si>
    <t>10 months 24 days</t>
  </si>
  <si>
    <t>Restricted Stock Units [Member]</t>
  </si>
  <si>
    <t>1 year 1 month 2 days</t>
  </si>
  <si>
    <t>Restricted Stock [Member]</t>
  </si>
  <si>
    <t>4 months 24 days</t>
  </si>
  <si>
    <t>2013 Omnibus Incentive Plan [Member] | Maximum [Member]</t>
  </si>
  <si>
    <t>Number of common stock shares reserved for future issuance</t>
  </si>
  <si>
    <t>Stock-Based Compensation - Summary of Stock Options Outstanding (Details) - $ / shares</t>
  </si>
  <si>
    <t>Number of stock options outstanding, Beginning of period</t>
  </si>
  <si>
    <t>Number of stock options outstanding, Expired</t>
  </si>
  <si>
    <t>Number of stock options outstanding, Canceled or forfeited</t>
  </si>
  <si>
    <t>Number of stock options outstanding, End of period</t>
  </si>
  <si>
    <t>Number of stock options outstanding, Exercisable</t>
  </si>
  <si>
    <t>Weighted average exercise price, Beginning of period</t>
  </si>
  <si>
    <t>Weighted average exercise price, Expired</t>
  </si>
  <si>
    <t>Weighted average exercise price, Canceled or forfeited</t>
  </si>
  <si>
    <t>Weighted average exercise price, End of period</t>
  </si>
  <si>
    <t>Weighted average exercise price, Exercisable</t>
  </si>
  <si>
    <t>Stock-Based Compensation - Summary of Stock Options Outstanding and Exercisable by Stock Option Plan (Details) - $ / shares</t>
  </si>
  <si>
    <t>Dec. 31, 2013</t>
  </si>
  <si>
    <t>Outstanding Stock Options, Number of Options Outstanding</t>
  </si>
  <si>
    <t>Outstanding Stock Options, Weighted Average Exercise Price</t>
  </si>
  <si>
    <t>Exercisable Stock Options Exercisable, Number of Options Exercisable</t>
  </si>
  <si>
    <t>Exercisable Stock Options Exercisable, Weighted Average Exercise Price</t>
  </si>
  <si>
    <t>1995 Stock Option Plan [Member]</t>
  </si>
  <si>
    <t>2004 Stock Option Plan [Member]</t>
  </si>
  <si>
    <t>2004 Director's Plan [Member]</t>
  </si>
  <si>
    <t>2013 Plan [Member]</t>
  </si>
  <si>
    <t>Stock-Based Compensation - Summary of Status of Non-Vested Restricted Shares (Details) - Restricted Stock [Member] - $ / shares</t>
  </si>
  <si>
    <t>Number of restricted stock, Unvested Beginning of period</t>
  </si>
  <si>
    <t>Number of restricted stock, Granted</t>
  </si>
  <si>
    <t>Number of restricted stock, Forfeited</t>
  </si>
  <si>
    <t>Number of restricted stock, Vested</t>
  </si>
  <si>
    <t>Number of restricted stock, Unvested End of period</t>
  </si>
  <si>
    <t>Weighted Average Grant Date Fair Value, Unvested Beginning of period</t>
  </si>
  <si>
    <t>Weighted Average Grant Date Fair Value, Granted</t>
  </si>
  <si>
    <t>Weighted Average Grant Date Fair Value, Forfeited</t>
  </si>
  <si>
    <t>Weighted Average Grant Date Fair Value, Vested</t>
  </si>
  <si>
    <t>Weighted Average Grant Date Fair Value, Unvested End of period</t>
  </si>
  <si>
    <t>Stock-Based Compensation - Summary of Restricted Stock Awards (Details) - Restricted Stock Awards [Member] - $ / shares</t>
  </si>
  <si>
    <t>Earnings Per Share (Details Narrative)</t>
  </si>
  <si>
    <t>Sep. 30, 2015shares</t>
  </si>
  <si>
    <t>Potentially dilutive shares were excluded from the calculation of earnings per share</t>
  </si>
  <si>
    <t>Subsequent Events (Details Narrative)</t>
  </si>
  <si>
    <t>Nov. 09, 2015USD ($)</t>
  </si>
  <si>
    <t>Oct. 30, 2015$ / sharesshares</t>
  </si>
  <si>
    <t>Sep. 30, 2015USD ($)$ / shares</t>
  </si>
  <si>
    <t>Oct. 23, 2015USD ($)</t>
  </si>
  <si>
    <t>Oct. 23, 2015AUD</t>
  </si>
  <si>
    <t>Dec. 31, 2014$ / shares</t>
  </si>
  <si>
    <t>Common stock par value | $ / shares</t>
  </si>
  <si>
    <t>Acquisition-related costs</t>
  </si>
  <si>
    <t>Subsequent Event [Member] | Letter of Intent [Member] | Churchrock and Crownpoint Properties [Member]</t>
  </si>
  <si>
    <t>Cash in amount</t>
  </si>
  <si>
    <t>Note receivable</t>
  </si>
  <si>
    <t>Subsequent Event [Member] | Anatoila Energy Limited [Member] | Secured Loan Agreement [Member]</t>
  </si>
  <si>
    <t>Loan transferred amount</t>
  </si>
  <si>
    <t>Subsequent Event [Member] | Anatoila Energy Limited [Member] | Secured Loan Agreement [Member] | AUD [Member]</t>
  </si>
  <si>
    <t>Loan transferred amount | AUD</t>
  </si>
  <si>
    <t>Subsequent Event [Member] | Anatoila Energy Limited [Member] | Transaction Agreement [Member]</t>
  </si>
  <si>
    <t>Business combination price per shares | $ / shares</t>
  </si>
  <si>
    <t>Number of common stock shares issued upon completion | shares</t>
  </si>
  <si>
    <t>Percentage of outstanding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AUD &quot;#,##0_);_(&quot;AUD &quot;(#,##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9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0755790</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8</v>
      </c>
      <c r="B1" s="2" t="s">
        <v>1</v>
      </c>
    </row>
    <row r="2" spans="1:2">
      <c r="B2" s="2" t="s">
        <v>2</v>
      </c>
    </row>
    <row r="3" spans="1:2">
      <c r="A3" s="3" t="s">
        <v>172</v>
      </c>
    </row>
    <row r="4" spans="1:2">
      <c r="A4" s="4" t="s">
        <v>48</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36</v>
      </c>
      <c r="C3" s="7" t="n">
        <v>5570</v>
      </c>
    </row>
    <row r="4" spans="1:3">
      <c r="A4" s="4" t="s">
        <v>28</v>
      </c>
      <c r="B4" s="5" t="n">
        <v>1283</v>
      </c>
      <c r="C4" s="4" t="s">
        <v>29</v>
      </c>
    </row>
    <row r="5" spans="1:3">
      <c r="A5" s="4" t="s">
        <v>30</v>
      </c>
      <c r="B5" s="5" t="n">
        <v>222</v>
      </c>
      <c r="C5" s="4" t="s">
        <v>29</v>
      </c>
    </row>
    <row r="6" spans="1:3">
      <c r="A6" s="4" t="s">
        <v>31</v>
      </c>
      <c r="B6" s="5" t="n">
        <v>898</v>
      </c>
      <c r="C6" s="7" t="n">
        <v>863</v>
      </c>
    </row>
    <row r="7" spans="1:3">
      <c r="A7" s="4" t="s">
        <v>32</v>
      </c>
      <c r="B7" s="5" t="n">
        <v>6239</v>
      </c>
      <c r="C7" s="5" t="n">
        <v>6433</v>
      </c>
    </row>
    <row r="8" spans="1:3">
      <c r="A8" s="3" t="s">
        <v>33</v>
      </c>
    </row>
    <row r="9" spans="1:3">
      <c r="A9" s="4" t="s">
        <v>34</v>
      </c>
      <c r="B9" s="5" t="n">
        <v>100239</v>
      </c>
      <c r="C9" s="5" t="n">
        <v>98454</v>
      </c>
    </row>
    <row r="10" spans="1:3">
      <c r="A10" s="4" t="s">
        <v>35</v>
      </c>
      <c r="B10" s="5" t="n">
        <v>-65617</v>
      </c>
      <c r="C10" s="5" t="n">
        <v>-65724</v>
      </c>
    </row>
    <row r="11" spans="1:3">
      <c r="A11" s="4" t="s">
        <v>36</v>
      </c>
      <c r="B11" s="5" t="n">
        <v>34622</v>
      </c>
      <c r="C11" s="5" t="n">
        <v>32730</v>
      </c>
    </row>
    <row r="12" spans="1:3">
      <c r="A12" s="4" t="s">
        <v>37</v>
      </c>
      <c r="B12" s="5" t="n">
        <v>3941</v>
      </c>
      <c r="C12" s="5" t="n">
        <v>3941</v>
      </c>
    </row>
    <row r="13" spans="1:3">
      <c r="A13" s="4" t="s">
        <v>38</v>
      </c>
      <c r="B13" s="5" t="n">
        <v>44802</v>
      </c>
      <c r="C13" s="5" t="n">
        <v>43104</v>
      </c>
    </row>
    <row r="14" spans="1:3">
      <c r="A14" s="3" t="s">
        <v>39</v>
      </c>
    </row>
    <row r="15" spans="1:3">
      <c r="A15" s="4" t="s">
        <v>40</v>
      </c>
      <c r="B15" s="5" t="n">
        <v>1928</v>
      </c>
      <c r="C15" s="5" t="n">
        <v>796</v>
      </c>
    </row>
    <row r="16" spans="1:3">
      <c r="A16" s="4" t="s">
        <v>41</v>
      </c>
      <c r="B16" s="5" t="n">
        <v>1900</v>
      </c>
      <c r="C16" s="5" t="n">
        <v>1680</v>
      </c>
    </row>
    <row r="17" spans="1:3">
      <c r="A17" s="4" t="s">
        <v>42</v>
      </c>
      <c r="B17" s="5" t="n">
        <v>118</v>
      </c>
      <c r="C17" s="5" t="n">
        <v>196</v>
      </c>
    </row>
    <row r="18" spans="1:3">
      <c r="A18" s="4" t="s">
        <v>43</v>
      </c>
      <c r="B18" s="5" t="n">
        <v>3946</v>
      </c>
      <c r="C18" s="5" t="n">
        <v>2672</v>
      </c>
    </row>
    <row r="19" spans="1:3">
      <c r="A19" s="4" t="s">
        <v>44</v>
      </c>
      <c r="B19" s="5" t="n">
        <v>4286</v>
      </c>
      <c r="C19" s="5" t="n">
        <v>4000</v>
      </c>
    </row>
    <row r="20" spans="1:3">
      <c r="A20" s="4" t="s">
        <v>45</v>
      </c>
      <c r="B20" s="5" t="n">
        <v>5699</v>
      </c>
      <c r="C20" s="5" t="n">
        <v>4345</v>
      </c>
    </row>
    <row r="21" spans="1:3">
      <c r="A21" s="4" t="s">
        <v>46</v>
      </c>
      <c r="B21" s="5" t="n">
        <v>950</v>
      </c>
      <c r="C21" s="5" t="n">
        <v>950</v>
      </c>
    </row>
    <row r="22" spans="1:3">
      <c r="A22" s="4" t="s">
        <v>47</v>
      </c>
      <c r="B22" s="7" t="n">
        <v>14881</v>
      </c>
      <c r="C22" s="7" t="n">
        <v>11967</v>
      </c>
    </row>
    <row r="23" spans="1:3">
      <c r="A23" s="4" t="s">
        <v>48</v>
      </c>
      <c r="B23" s="4" t="s">
        <v>29</v>
      </c>
      <c r="C23" s="4" t="s">
        <v>29</v>
      </c>
    </row>
    <row r="24" spans="1:3">
      <c r="A24" s="3" t="s">
        <v>49</v>
      </c>
    </row>
    <row r="25" spans="1:3">
      <c r="A25" s="4" t="s">
        <v>50</v>
      </c>
      <c r="B25" s="7" t="n">
        <v>30</v>
      </c>
      <c r="C25" s="7" t="n">
        <v>25</v>
      </c>
    </row>
    <row r="26" spans="1:3">
      <c r="A26" s="4" t="s">
        <v>51</v>
      </c>
      <c r="B26" s="5" t="n">
        <v>240381</v>
      </c>
      <c r="C26" s="7" t="n">
        <v>233524</v>
      </c>
    </row>
    <row r="27" spans="1:3">
      <c r="A27" s="4" t="s">
        <v>52</v>
      </c>
      <c r="B27" s="5" t="n">
        <v>-70</v>
      </c>
      <c r="C27" s="4" t="s">
        <v>29</v>
      </c>
    </row>
    <row r="28" spans="1:3">
      <c r="A28" s="4" t="s">
        <v>53</v>
      </c>
      <c r="B28" s="5" t="n">
        <v>-210162</v>
      </c>
      <c r="C28" s="7" t="n">
        <v>-202154</v>
      </c>
    </row>
    <row r="29" spans="1:3">
      <c r="A29" s="4" t="s">
        <v>54</v>
      </c>
      <c r="B29" s="5" t="n">
        <v>-258</v>
      </c>
      <c r="C29" s="5" t="n">
        <v>-258</v>
      </c>
    </row>
    <row r="30" spans="1:3">
      <c r="A30" s="4" t="s">
        <v>55</v>
      </c>
      <c r="B30" s="5" t="n">
        <v>29921</v>
      </c>
      <c r="C30" s="5" t="n">
        <v>31137</v>
      </c>
    </row>
    <row r="31" spans="1:3">
      <c r="A31" s="4" t="s">
        <v>56</v>
      </c>
      <c r="B31" s="7" t="n">
        <v>44802</v>
      </c>
      <c r="C31" s="7" t="n">
        <v>43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6"/>
    <col customWidth="1" max="6" min="6" width="80"/>
    <col customWidth="1" max="7" min="7" width="14"/>
  </cols>
  <sheetData>
    <row r="1" spans="1:7">
      <c r="A1" s="1" t="s">
        <v>205</v>
      </c>
      <c r="B1" s="2" t="s">
        <v>206</v>
      </c>
      <c r="C1" s="2" t="s">
        <v>207</v>
      </c>
      <c r="D1" s="2" t="s">
        <v>208</v>
      </c>
      <c r="E1" s="2" t="s">
        <v>209</v>
      </c>
      <c r="F1" s="2" t="s">
        <v>2</v>
      </c>
      <c r="G1" s="2" t="s">
        <v>25</v>
      </c>
    </row>
    <row r="2" spans="1:7">
      <c r="A2" s="4" t="s">
        <v>210</v>
      </c>
      <c r="F2" s="7" t="n">
        <v>3835923</v>
      </c>
      <c r="G2" s="7" t="n">
        <v>5570375</v>
      </c>
    </row>
    <row r="3" spans="1:7">
      <c r="A3" s="4" t="s">
        <v>211</v>
      </c>
      <c r="F3" s="5" t="n">
        <v>1734452</v>
      </c>
    </row>
    <row r="4" spans="1:7">
      <c r="A4" s="4" t="s">
        <v>212</v>
      </c>
      <c r="F4" s="5" t="n">
        <v>2500000</v>
      </c>
    </row>
    <row r="5" spans="1:7">
      <c r="A5" s="4" t="s">
        <v>213</v>
      </c>
      <c r="E5" s="7" t="n">
        <v>8000000</v>
      </c>
    </row>
    <row r="6" spans="1:7">
      <c r="A6" s="4" t="s">
        <v>214</v>
      </c>
      <c r="C6" s="7" t="n">
        <v>5377350</v>
      </c>
      <c r="D6" s="7" t="n">
        <v>9307245</v>
      </c>
    </row>
    <row r="7" spans="1:7">
      <c r="A7" s="4" t="s">
        <v>215</v>
      </c>
      <c r="E7" s="4" t="s">
        <v>216</v>
      </c>
    </row>
    <row r="8" spans="1:7">
      <c r="A8" s="4" t="s">
        <v>217</v>
      </c>
      <c r="F8" s="5" t="n">
        <v>15000000</v>
      </c>
    </row>
    <row r="9" spans="1:7">
      <c r="A9" s="4" t="s">
        <v>218</v>
      </c>
    </row>
    <row r="10" spans="1:7">
      <c r="A10" s="4" t="s">
        <v>217</v>
      </c>
      <c r="F10" s="5" t="n">
        <v>6000000</v>
      </c>
    </row>
    <row r="11" spans="1:7">
      <c r="A11" s="4" t="s">
        <v>219</v>
      </c>
    </row>
    <row r="12" spans="1:7">
      <c r="A12" s="4" t="s">
        <v>212</v>
      </c>
      <c r="F12" s="7" t="n">
        <v>7250000</v>
      </c>
    </row>
    <row r="13" spans="1:7">
      <c r="A13" s="4" t="s">
        <v>220</v>
      </c>
      <c r="F13" s="4" t="s">
        <v>221</v>
      </c>
    </row>
    <row r="14" spans="1:7">
      <c r="A14" s="4" t="s">
        <v>222</v>
      </c>
    </row>
    <row r="15" spans="1:7">
      <c r="A15" s="4" t="s">
        <v>212</v>
      </c>
      <c r="F15" s="7" t="n">
        <v>5250000</v>
      </c>
    </row>
    <row r="16" spans="1:7">
      <c r="A16" s="4" t="s">
        <v>223</v>
      </c>
    </row>
    <row r="17" spans="1:7">
      <c r="A17" s="4" t="s">
        <v>224</v>
      </c>
      <c r="B17" s="4" t="s">
        <v>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6</v>
      </c>
      <c r="B1" s="2" t="s">
        <v>1</v>
      </c>
    </row>
    <row r="2" spans="1:4">
      <c r="B2" s="2" t="s">
        <v>2</v>
      </c>
      <c r="C2" s="2" t="s">
        <v>227</v>
      </c>
      <c r="D2" s="2" t="s">
        <v>228</v>
      </c>
    </row>
    <row r="3" spans="1:4">
      <c r="A3" s="4" t="s">
        <v>229</v>
      </c>
    </row>
    <row r="4" spans="1:4">
      <c r="A4" s="4" t="s">
        <v>213</v>
      </c>
      <c r="B4" s="7" t="n">
        <v>503233</v>
      </c>
      <c r="C4" s="7" t="n">
        <v>779700</v>
      </c>
      <c r="D4" s="7" t="n">
        <v>1600000</v>
      </c>
    </row>
    <row r="5" spans="1:4">
      <c r="A5" s="4" t="s">
        <v>215</v>
      </c>
      <c r="B5" s="4" t="s">
        <v>230</v>
      </c>
    </row>
    <row r="6" spans="1:4">
      <c r="A6" s="4" t="s">
        <v>231</v>
      </c>
      <c r="B6" s="4" t="s">
        <v>232</v>
      </c>
    </row>
    <row r="7" spans="1:4">
      <c r="A7" s="4" t="s">
        <v>233</v>
      </c>
    </row>
    <row r="8" spans="1:4">
      <c r="A8" s="4" t="s">
        <v>213</v>
      </c>
      <c r="B8" s="7" t="n">
        <v>707484</v>
      </c>
      <c r="C8" s="7" t="n">
        <v>1000000</v>
      </c>
      <c r="D8" s="7" t="n">
        <v>2000000</v>
      </c>
    </row>
    <row r="9" spans="1:4">
      <c r="A9" s="4" t="s">
        <v>234</v>
      </c>
      <c r="B9" s="9" t="n">
        <v>0.08</v>
      </c>
    </row>
    <row r="10" spans="1:4">
      <c r="A10" s="4" t="s">
        <v>235</v>
      </c>
    </row>
    <row r="11" spans="1:4">
      <c r="A11" s="4" t="s">
        <v>236</v>
      </c>
      <c r="B11" s="4" t="s">
        <v>237</v>
      </c>
    </row>
    <row r="12" spans="1:4">
      <c r="A12" s="4" t="s">
        <v>238</v>
      </c>
    </row>
    <row r="13" spans="1:4">
      <c r="A13" s="4" t="s">
        <v>239</v>
      </c>
      <c r="B13"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1</v>
      </c>
      <c r="B1" s="2" t="s">
        <v>242</v>
      </c>
      <c r="C1" s="2" t="s">
        <v>243</v>
      </c>
    </row>
    <row r="2" spans="1:3">
      <c r="A2" s="4" t="s">
        <v>244</v>
      </c>
    </row>
    <row r="3" spans="1:3">
      <c r="A3" s="4" t="s">
        <v>245</v>
      </c>
      <c r="B3" s="4" t="s">
        <v>246</v>
      </c>
    </row>
    <row r="4" spans="1:3">
      <c r="A4" s="4" t="s">
        <v>247</v>
      </c>
      <c r="B4" s="7" t="n">
        <v>2500000</v>
      </c>
    </row>
    <row r="5" spans="1:3">
      <c r="A5" s="4" t="s">
        <v>248</v>
      </c>
      <c r="B5" s="5" t="n">
        <v>76455</v>
      </c>
    </row>
    <row r="6" spans="1:3">
      <c r="A6" s="4" t="s">
        <v>249</v>
      </c>
      <c r="B6" s="7" t="n">
        <v>292823</v>
      </c>
    </row>
    <row r="7" spans="1:3">
      <c r="A7" s="4" t="s">
        <v>250</v>
      </c>
      <c r="B7" s="4" t="s">
        <v>251</v>
      </c>
    </row>
    <row r="8" spans="1:3">
      <c r="A8" s="4" t="s">
        <v>252</v>
      </c>
      <c r="B8" s="7" t="n">
        <v>5000000</v>
      </c>
    </row>
    <row r="9" spans="1:3">
      <c r="A9" s="4" t="s">
        <v>253</v>
      </c>
    </row>
    <row r="10" spans="1:3">
      <c r="A10" s="4" t="s">
        <v>254</v>
      </c>
      <c r="B10" s="5" t="n">
        <v>1240</v>
      </c>
      <c r="C10" s="5" t="n">
        <v>1240</v>
      </c>
    </row>
    <row r="11" spans="1:3">
      <c r="A11" s="4" t="s">
        <v>255</v>
      </c>
    </row>
    <row r="12" spans="1:3">
      <c r="A12" s="4" t="s">
        <v>254</v>
      </c>
      <c r="B12" s="5" t="n">
        <v>3382</v>
      </c>
      <c r="C12" s="5" t="n">
        <v>3382</v>
      </c>
    </row>
    <row r="13" spans="1:3">
      <c r="A13" s="4" t="s">
        <v>256</v>
      </c>
    </row>
    <row r="14" spans="1:3">
      <c r="A14" s="4" t="s">
        <v>254</v>
      </c>
      <c r="B14" s="5" t="n">
        <v>5640</v>
      </c>
      <c r="C14" s="5" t="n">
        <v>5640</v>
      </c>
    </row>
    <row r="15" spans="1:3">
      <c r="A15" s="4" t="s">
        <v>250</v>
      </c>
      <c r="C15" s="4" t="s">
        <v>251</v>
      </c>
    </row>
    <row r="16" spans="1:3">
      <c r="A16" s="4" t="s">
        <v>257</v>
      </c>
    </row>
    <row r="17" spans="1:3">
      <c r="A17" s="4" t="s">
        <v>245</v>
      </c>
      <c r="C17" s="4" t="s">
        <v>258</v>
      </c>
    </row>
    <row r="18" spans="1:3">
      <c r="A18" s="4" t="s">
        <v>259</v>
      </c>
    </row>
    <row r="19" spans="1:3">
      <c r="A19" s="4" t="s">
        <v>254</v>
      </c>
      <c r="B19" s="5" t="n">
        <v>640</v>
      </c>
      <c r="C19" s="5" t="n">
        <v>6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5</v>
      </c>
    </row>
    <row r="2" spans="1:3">
      <c r="A2" s="4" t="s">
        <v>36</v>
      </c>
      <c r="B2" s="7" t="n">
        <v>34622</v>
      </c>
      <c r="C2" s="7" t="n">
        <v>32730</v>
      </c>
    </row>
    <row r="3" spans="1:3">
      <c r="A3" s="4" t="s">
        <v>261</v>
      </c>
    </row>
    <row r="4" spans="1:3">
      <c r="A4" s="4" t="s">
        <v>36</v>
      </c>
      <c r="B4" s="5" t="n">
        <v>8841</v>
      </c>
      <c r="C4" s="5" t="n">
        <v>8921</v>
      </c>
    </row>
    <row r="5" spans="1:3">
      <c r="A5" s="4" t="s">
        <v>262</v>
      </c>
    </row>
    <row r="6" spans="1:3">
      <c r="A6" s="4" t="s">
        <v>36</v>
      </c>
      <c r="B6" s="5" t="n">
        <v>24186</v>
      </c>
      <c r="C6" s="5" t="n">
        <v>22063</v>
      </c>
    </row>
    <row r="7" spans="1:3">
      <c r="A7" s="4" t="s">
        <v>263</v>
      </c>
    </row>
    <row r="8" spans="1:3">
      <c r="A8" s="4" t="s">
        <v>36</v>
      </c>
      <c r="B8" s="5" t="n">
        <v>206</v>
      </c>
      <c r="C8" s="5" t="n">
        <v>264</v>
      </c>
    </row>
    <row r="9" spans="1:3">
      <c r="A9" s="4" t="s">
        <v>264</v>
      </c>
    </row>
    <row r="10" spans="1:3">
      <c r="A10" s="4" t="s">
        <v>36</v>
      </c>
      <c r="B10" s="7" t="n">
        <v>1389</v>
      </c>
      <c r="C10" s="7" t="n">
        <v>14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5" t="n">
        <v>200000000</v>
      </c>
      <c r="C3" s="5" t="n">
        <v>200000000</v>
      </c>
    </row>
    <row r="4" spans="1:3">
      <c r="A4" s="4" t="s">
        <v>60</v>
      </c>
      <c r="B4" s="8" t="n">
        <v>0.001</v>
      </c>
      <c r="C4" s="8" t="n">
        <v>0.001</v>
      </c>
    </row>
    <row r="5" spans="1:3">
      <c r="A5" s="4" t="s">
        <v>61</v>
      </c>
      <c r="B5" s="5" t="n">
        <v>30110340</v>
      </c>
      <c r="C5" s="5" t="n">
        <v>25288113</v>
      </c>
    </row>
    <row r="6" spans="1:3">
      <c r="A6" s="4" t="s">
        <v>62</v>
      </c>
      <c r="B6" s="5" t="n">
        <v>30014022</v>
      </c>
      <c r="C6" s="5" t="n">
        <v>25192669</v>
      </c>
    </row>
    <row r="7" spans="1:3">
      <c r="A7" s="4" t="s">
        <v>63</v>
      </c>
      <c r="B7" s="5" t="n">
        <v>95444</v>
      </c>
      <c r="C7" s="5" t="n">
        <v>95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5</v>
      </c>
      <c r="B1" s="2" t="s">
        <v>65</v>
      </c>
      <c r="D1" s="2" t="s">
        <v>1</v>
      </c>
    </row>
    <row r="2" spans="1:5">
      <c r="B2" s="2" t="s">
        <v>2</v>
      </c>
      <c r="C2" s="2" t="s">
        <v>66</v>
      </c>
      <c r="D2" s="2" t="s">
        <v>2</v>
      </c>
      <c r="E2" s="2" t="s">
        <v>66</v>
      </c>
    </row>
    <row r="3" spans="1:5">
      <c r="A3" s="4" t="s">
        <v>266</v>
      </c>
      <c r="B3" s="7" t="n">
        <v>4916</v>
      </c>
      <c r="C3" s="4" t="s">
        <v>29</v>
      </c>
      <c r="D3" s="7" t="n">
        <v>4916</v>
      </c>
      <c r="E3" s="4" t="s">
        <v>29</v>
      </c>
    </row>
    <row r="4" spans="1:5">
      <c r="A4" s="4" t="s">
        <v>267</v>
      </c>
    </row>
    <row r="5" spans="1:5">
      <c r="A5" s="4" t="s">
        <v>266</v>
      </c>
      <c r="D5" s="5" t="n">
        <v>2500</v>
      </c>
    </row>
    <row r="6" spans="1:5">
      <c r="A6" s="4" t="s">
        <v>268</v>
      </c>
    </row>
    <row r="7" spans="1:5">
      <c r="A7" s="4" t="s">
        <v>266</v>
      </c>
      <c r="D7" s="5" t="n">
        <v>293</v>
      </c>
    </row>
    <row r="8" spans="1:5">
      <c r="A8" s="4" t="s">
        <v>269</v>
      </c>
    </row>
    <row r="9" spans="1:5">
      <c r="A9" s="4" t="s">
        <v>266</v>
      </c>
      <c r="D9" s="7" t="n">
        <v>2123</v>
      </c>
    </row>
    <row r="10" spans="1:5">
      <c r="A10" s="4" t="s">
        <v>270</v>
      </c>
    </row>
    <row r="11" spans="1:5">
      <c r="A11" s="4" t="s">
        <v>266</v>
      </c>
      <c r="D11" s="4" t="s">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271</v>
      </c>
      <c r="B1" s="2" t="s">
        <v>272</v>
      </c>
      <c r="C1" s="2" t="s">
        <v>209</v>
      </c>
      <c r="D1" s="2" t="s">
        <v>2</v>
      </c>
      <c r="E1" s="2" t="s">
        <v>2</v>
      </c>
      <c r="F1" s="2" t="s">
        <v>66</v>
      </c>
      <c r="G1" s="2" t="s">
        <v>25</v>
      </c>
      <c r="H1" s="2" t="s">
        <v>273</v>
      </c>
    </row>
    <row r="2" spans="1:8">
      <c r="A2" s="3" t="s">
        <v>274</v>
      </c>
    </row>
    <row r="3" spans="1:8">
      <c r="A3" s="4" t="s">
        <v>275</v>
      </c>
      <c r="C3" s="4" t="s">
        <v>216</v>
      </c>
    </row>
    <row r="4" spans="1:8">
      <c r="A4" s="4" t="s">
        <v>89</v>
      </c>
      <c r="E4" s="7" t="n">
        <v>1354000</v>
      </c>
      <c r="F4" s="7" t="n">
        <v>1183000</v>
      </c>
    </row>
    <row r="5" spans="1:8">
      <c r="A5" s="4" t="s">
        <v>62</v>
      </c>
      <c r="D5" s="5" t="n">
        <v>30014022</v>
      </c>
      <c r="E5" s="5" t="n">
        <v>30014022</v>
      </c>
      <c r="G5" s="5" t="n">
        <v>25192669</v>
      </c>
    </row>
    <row r="6" spans="1:8">
      <c r="A6" s="4" t="s">
        <v>276</v>
      </c>
    </row>
    <row r="7" spans="1:8">
      <c r="A7" s="3" t="s">
        <v>274</v>
      </c>
    </row>
    <row r="8" spans="1:8">
      <c r="A8" s="4" t="s">
        <v>89</v>
      </c>
      <c r="D8" s="7" t="n">
        <v>454977</v>
      </c>
    </row>
    <row r="9" spans="1:8">
      <c r="A9" s="4" t="s">
        <v>277</v>
      </c>
    </row>
    <row r="10" spans="1:8">
      <c r="A10" s="3" t="s">
        <v>274</v>
      </c>
    </row>
    <row r="11" spans="1:8">
      <c r="A11" s="4" t="s">
        <v>75</v>
      </c>
      <c r="D11" s="7" t="n">
        <v>180000</v>
      </c>
      <c r="E11" s="7" t="n">
        <v>180000</v>
      </c>
    </row>
    <row r="12" spans="1:8">
      <c r="A12" s="4" t="s">
        <v>278</v>
      </c>
      <c r="D12" s="9" t="n">
        <v>2.6</v>
      </c>
      <c r="E12" s="9" t="n">
        <v>2.6</v>
      </c>
    </row>
    <row r="13" spans="1:8">
      <c r="A13" s="4" t="s">
        <v>89</v>
      </c>
      <c r="E13" s="7" t="n">
        <v>1353539</v>
      </c>
    </row>
    <row r="14" spans="1:8">
      <c r="A14" s="4" t="s">
        <v>279</v>
      </c>
    </row>
    <row r="15" spans="1:8">
      <c r="A15" s="3" t="s">
        <v>274</v>
      </c>
    </row>
    <row r="16" spans="1:8">
      <c r="A16" s="4" t="s">
        <v>275</v>
      </c>
      <c r="E16" s="4" t="s">
        <v>216</v>
      </c>
    </row>
    <row r="17" spans="1:8">
      <c r="A17" s="4" t="s">
        <v>62</v>
      </c>
      <c r="D17" s="5" t="n">
        <v>7454223</v>
      </c>
      <c r="E17" s="5" t="n">
        <v>7454223</v>
      </c>
    </row>
    <row r="18" spans="1:8">
      <c r="A18" s="4" t="s">
        <v>280</v>
      </c>
      <c r="D18" s="4" t="s">
        <v>281</v>
      </c>
      <c r="E18" s="4" t="s">
        <v>281</v>
      </c>
    </row>
    <row r="19" spans="1:8">
      <c r="A19" s="4" t="s">
        <v>282</v>
      </c>
      <c r="E19" s="7" t="n">
        <v>8000000</v>
      </c>
    </row>
    <row r="20" spans="1:8">
      <c r="A20" s="4" t="s">
        <v>283</v>
      </c>
      <c r="E20" s="5" t="n">
        <v>3076923</v>
      </c>
    </row>
    <row r="21" spans="1:8">
      <c r="A21" s="4" t="s">
        <v>284</v>
      </c>
    </row>
    <row r="22" spans="1:8">
      <c r="A22" s="3" t="s">
        <v>274</v>
      </c>
    </row>
    <row r="23" spans="1:8">
      <c r="A23" s="4" t="s">
        <v>275</v>
      </c>
      <c r="E23" s="4" t="s">
        <v>216</v>
      </c>
    </row>
    <row r="24" spans="1:8">
      <c r="A24" s="4" t="s">
        <v>285</v>
      </c>
      <c r="D24" s="4" t="s">
        <v>286</v>
      </c>
      <c r="E24" s="4" t="s">
        <v>286</v>
      </c>
    </row>
    <row r="25" spans="1:8">
      <c r="A25" s="4" t="s">
        <v>287</v>
      </c>
      <c r="E25" s="5" t="n">
        <v>409284</v>
      </c>
    </row>
    <row r="26" spans="1:8">
      <c r="A26" s="4" t="s">
        <v>288</v>
      </c>
    </row>
    <row r="27" spans="1:8">
      <c r="A27" s="3" t="s">
        <v>274</v>
      </c>
    </row>
    <row r="28" spans="1:8">
      <c r="A28" s="4" t="s">
        <v>280</v>
      </c>
      <c r="D28" s="4" t="s">
        <v>289</v>
      </c>
      <c r="E28" s="4" t="s">
        <v>289</v>
      </c>
    </row>
    <row r="29" spans="1:8">
      <c r="A29" s="4" t="s">
        <v>290</v>
      </c>
    </row>
    <row r="30" spans="1:8">
      <c r="A30" s="3" t="s">
        <v>274</v>
      </c>
    </row>
    <row r="31" spans="1:8">
      <c r="A31" s="4" t="s">
        <v>291</v>
      </c>
      <c r="H31" s="7" t="n">
        <v>15000000</v>
      </c>
    </row>
    <row r="32" spans="1:8">
      <c r="A32" s="4" t="s">
        <v>292</v>
      </c>
    </row>
    <row r="33" spans="1:8">
      <c r="A33" s="3" t="s">
        <v>274</v>
      </c>
    </row>
    <row r="34" spans="1:8">
      <c r="A34" s="4" t="s">
        <v>293</v>
      </c>
      <c r="B34" s="7" t="n">
        <v>15000000</v>
      </c>
    </row>
    <row r="35" spans="1:8">
      <c r="A35" s="4" t="s">
        <v>294</v>
      </c>
    </row>
    <row r="36" spans="1:8">
      <c r="A36" s="3" t="s">
        <v>274</v>
      </c>
    </row>
    <row r="37" spans="1:8">
      <c r="A37" s="4" t="s">
        <v>293</v>
      </c>
      <c r="B37" s="7" t="n">
        <v>8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s="1" t="s">
        <v>295</v>
      </c>
      <c r="B1" s="2" t="s">
        <v>65</v>
      </c>
      <c r="F1" s="2" t="s">
        <v>1</v>
      </c>
    </row>
    <row r="2" spans="1:6">
      <c r="B2" s="2" t="s">
        <v>2</v>
      </c>
      <c r="C2" s="2" t="s">
        <v>296</v>
      </c>
      <c r="D2" s="2" t="s">
        <v>297</v>
      </c>
      <c r="E2" s="2" t="s">
        <v>25</v>
      </c>
      <c r="F2" s="2" t="s">
        <v>2</v>
      </c>
    </row>
    <row r="3" spans="1:6">
      <c r="A3" s="3" t="s">
        <v>153</v>
      </c>
    </row>
    <row r="4" spans="1:6">
      <c r="A4" s="4" t="s">
        <v>298</v>
      </c>
      <c r="B4" s="7" t="n">
        <v>180</v>
      </c>
      <c r="C4" s="7" t="n">
        <v>161</v>
      </c>
      <c r="D4" s="7" t="n">
        <v>181</v>
      </c>
      <c r="E4" s="7" t="n">
        <v>198</v>
      </c>
      <c r="F4" s="7" t="n">
        <v>720</v>
      </c>
    </row>
    <row r="5" spans="1:6">
      <c r="A5" s="4" t="s">
        <v>299</v>
      </c>
      <c r="B5" s="5" t="n">
        <v>225071</v>
      </c>
      <c r="C5" s="5" t="n">
        <v>169909</v>
      </c>
      <c r="D5" s="5" t="n">
        <v>136463</v>
      </c>
      <c r="E5" s="5" t="n">
        <v>102912</v>
      </c>
      <c r="F5" s="5" t="n">
        <v>634355</v>
      </c>
    </row>
    <row r="6" spans="1:6">
      <c r="A6" s="4" t="s">
        <v>300</v>
      </c>
      <c r="B6" s="10" t="n">
        <v>0.8885999999999999</v>
      </c>
      <c r="C6" s="10" t="n">
        <v>1.1771</v>
      </c>
      <c r="D6" s="10" t="n">
        <v>1.4656</v>
      </c>
      <c r="E6" s="10" t="n">
        <v>1.9434</v>
      </c>
    </row>
    <row r="7" spans="1:6">
      <c r="A7" s="4" t="s">
        <v>301</v>
      </c>
      <c r="B7" s="4" t="s">
        <v>302</v>
      </c>
      <c r="C7" s="4" t="s">
        <v>303</v>
      </c>
      <c r="D7" s="4" t="s">
        <v>304</v>
      </c>
      <c r="E7" s="4" t="s">
        <v>305</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06</v>
      </c>
      <c r="B1" s="2" t="s">
        <v>2</v>
      </c>
      <c r="C1" s="2" t="s">
        <v>25</v>
      </c>
    </row>
    <row r="2" spans="1:3">
      <c r="A2" s="3" t="s">
        <v>153</v>
      </c>
    </row>
    <row r="3" spans="1:3">
      <c r="A3" s="4" t="s">
        <v>307</v>
      </c>
      <c r="B3" s="7" t="n">
        <v>8000</v>
      </c>
      <c r="C3" s="7" t="n">
        <v>8000</v>
      </c>
    </row>
    <row r="4" spans="1:3">
      <c r="A4" s="4" t="s">
        <v>308</v>
      </c>
      <c r="B4" s="5" t="n">
        <v>-2301</v>
      </c>
      <c r="C4" s="5" t="n">
        <v>-3655</v>
      </c>
    </row>
    <row r="5" spans="1:3">
      <c r="A5" s="4" t="s">
        <v>309</v>
      </c>
      <c r="B5" s="7" t="n">
        <v>5699</v>
      </c>
      <c r="C5" s="7" t="n">
        <v>43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9"/>
  </cols>
  <sheetData>
    <row r="1" spans="1:2">
      <c r="A1" s="1" t="s">
        <v>310</v>
      </c>
      <c r="B1" s="2" t="s">
        <v>311</v>
      </c>
    </row>
    <row r="2" spans="1:2">
      <c r="A2" s="4" t="s">
        <v>312</v>
      </c>
      <c r="B2" s="5" t="n">
        <v>2000</v>
      </c>
    </row>
    <row r="3" spans="1:2">
      <c r="A3" s="4" t="s">
        <v>313</v>
      </c>
      <c r="B3" s="7" t="n">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65</v>
      </c>
      <c r="D1" s="2" t="s">
        <v>1</v>
      </c>
    </row>
    <row r="2" spans="1:5">
      <c r="B2" s="2" t="s">
        <v>2</v>
      </c>
      <c r="C2" s="2" t="s">
        <v>66</v>
      </c>
      <c r="D2" s="2" t="s">
        <v>2</v>
      </c>
      <c r="E2" s="2" t="s">
        <v>66</v>
      </c>
    </row>
    <row r="3" spans="1:5">
      <c r="A3" s="4" t="s">
        <v>315</v>
      </c>
      <c r="B3" s="7" t="n">
        <v>14</v>
      </c>
      <c r="C3" s="7" t="n">
        <v>131</v>
      </c>
      <c r="D3" s="7" t="n">
        <v>57</v>
      </c>
      <c r="E3" s="7" t="n">
        <v>485</v>
      </c>
    </row>
    <row r="4" spans="1:5">
      <c r="A4" s="4" t="s">
        <v>316</v>
      </c>
      <c r="B4" s="5" t="n">
        <v>371</v>
      </c>
      <c r="C4" s="7" t="n">
        <v>323</v>
      </c>
      <c r="D4" s="5" t="n">
        <v>1048</v>
      </c>
      <c r="E4" s="7" t="n">
        <v>1005</v>
      </c>
    </row>
    <row r="5" spans="1:5">
      <c r="A5" s="4" t="s">
        <v>317</v>
      </c>
      <c r="B5" s="5" t="n">
        <v>193</v>
      </c>
      <c r="C5" s="4" t="s">
        <v>29</v>
      </c>
      <c r="D5" s="5" t="n">
        <v>599</v>
      </c>
      <c r="E5" s="4" t="s">
        <v>29</v>
      </c>
    </row>
    <row r="6" spans="1:5">
      <c r="A6" s="4" t="s">
        <v>318</v>
      </c>
      <c r="B6" s="5" t="n">
        <v>342</v>
      </c>
      <c r="C6" s="7" t="n">
        <v>533</v>
      </c>
      <c r="D6" s="5" t="n">
        <v>1317</v>
      </c>
      <c r="E6" s="7" t="n">
        <v>1439</v>
      </c>
    </row>
    <row r="7" spans="1:5">
      <c r="A7" s="4" t="s">
        <v>68</v>
      </c>
      <c r="B7" s="7" t="n">
        <v>920</v>
      </c>
      <c r="C7" s="7" t="n">
        <v>987</v>
      </c>
      <c r="D7" s="7" t="n">
        <v>3021</v>
      </c>
      <c r="E7" s="5" t="n">
        <v>2929</v>
      </c>
    </row>
    <row r="8" spans="1:5">
      <c r="A8" s="4" t="s">
        <v>319</v>
      </c>
    </row>
    <row r="9" spans="1:5">
      <c r="A9" s="4" t="s">
        <v>315</v>
      </c>
      <c r="B9" s="4" t="s">
        <v>29</v>
      </c>
      <c r="C9" s="4" t="s">
        <v>29</v>
      </c>
      <c r="D9" s="4" t="s">
        <v>29</v>
      </c>
      <c r="E9" s="5" t="n">
        <v>328</v>
      </c>
    </row>
    <row r="10" spans="1:5">
      <c r="A10" s="4" t="s">
        <v>316</v>
      </c>
      <c r="B10" s="7" t="n">
        <v>153</v>
      </c>
      <c r="C10" s="7" t="n">
        <v>210</v>
      </c>
      <c r="D10" s="7" t="n">
        <v>433</v>
      </c>
      <c r="E10" s="5" t="n">
        <v>502</v>
      </c>
    </row>
    <row r="11" spans="1:5">
      <c r="A11" s="4" t="s">
        <v>320</v>
      </c>
    </row>
    <row r="12" spans="1:5">
      <c r="A12" s="4" t="s">
        <v>315</v>
      </c>
      <c r="B12" s="5" t="n">
        <v>14</v>
      </c>
      <c r="C12" s="5" t="n">
        <v>131</v>
      </c>
      <c r="D12" s="5" t="n">
        <v>57</v>
      </c>
      <c r="E12" s="5" t="n">
        <v>131</v>
      </c>
    </row>
    <row r="13" spans="1:5">
      <c r="A13" s="4" t="s">
        <v>316</v>
      </c>
      <c r="B13" s="7" t="n">
        <v>113</v>
      </c>
      <c r="C13" s="7" t="n">
        <v>20</v>
      </c>
      <c r="D13" s="7" t="n">
        <v>301</v>
      </c>
      <c r="E13" s="5" t="n">
        <v>258</v>
      </c>
    </row>
    <row r="14" spans="1:5">
      <c r="A14" s="4" t="s">
        <v>321</v>
      </c>
    </row>
    <row r="15" spans="1:5">
      <c r="A15" s="4" t="s">
        <v>315</v>
      </c>
      <c r="B15" s="4" t="s">
        <v>29</v>
      </c>
      <c r="C15" s="4" t="s">
        <v>29</v>
      </c>
      <c r="D15" s="4" t="s">
        <v>29</v>
      </c>
      <c r="E15" s="5" t="n">
        <v>26</v>
      </c>
    </row>
    <row r="16" spans="1:5">
      <c r="A16" s="4" t="s">
        <v>316</v>
      </c>
      <c r="B16" s="7" t="n">
        <v>105</v>
      </c>
      <c r="C16" s="7" t="n">
        <v>93</v>
      </c>
      <c r="D16" s="7" t="n">
        <v>314</v>
      </c>
      <c r="E16" s="7" t="n">
        <v>2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22</v>
      </c>
      <c r="B1" s="2" t="s">
        <v>1</v>
      </c>
    </row>
    <row r="2" spans="1:3">
      <c r="B2" s="2" t="s">
        <v>2</v>
      </c>
      <c r="C2" s="2" t="s">
        <v>25</v>
      </c>
    </row>
    <row r="3" spans="1:3">
      <c r="A3" s="3" t="s">
        <v>158</v>
      </c>
    </row>
    <row r="4" spans="1:3">
      <c r="A4" s="4" t="s">
        <v>323</v>
      </c>
      <c r="B4" s="7" t="n">
        <v>118</v>
      </c>
      <c r="C4" s="7" t="n">
        <v>196</v>
      </c>
    </row>
    <row r="5" spans="1:3">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26</v>
      </c>
      <c r="B1" s="2" t="s">
        <v>65</v>
      </c>
      <c r="D1" s="2" t="s">
        <v>1</v>
      </c>
      <c r="F1" s="2" t="s">
        <v>327</v>
      </c>
    </row>
    <row r="2" spans="1:6">
      <c r="B2" s="2" t="s">
        <v>2</v>
      </c>
      <c r="C2" s="2" t="s">
        <v>66</v>
      </c>
      <c r="D2" s="2" t="s">
        <v>2</v>
      </c>
      <c r="E2" s="2" t="s">
        <v>66</v>
      </c>
      <c r="F2" s="2" t="s">
        <v>25</v>
      </c>
    </row>
    <row r="3" spans="1:6">
      <c r="A3" s="3" t="s">
        <v>158</v>
      </c>
    </row>
    <row r="4" spans="1:6">
      <c r="A4" s="4" t="s">
        <v>328</v>
      </c>
      <c r="D4" s="7" t="n">
        <v>4196</v>
      </c>
      <c r="E4" s="7" t="n">
        <v>3834</v>
      </c>
      <c r="F4" s="7" t="n">
        <v>3834</v>
      </c>
    </row>
    <row r="5" spans="1:6">
      <c r="A5" s="4" t="s">
        <v>329</v>
      </c>
      <c r="D5" s="4" t="s">
        <v>29</v>
      </c>
      <c r="F5" s="5" t="n">
        <v>136</v>
      </c>
    </row>
    <row r="6" spans="1:6">
      <c r="A6" s="4" t="s">
        <v>330</v>
      </c>
      <c r="D6" s="7" t="n">
        <v>-129</v>
      </c>
      <c r="F6" s="5" t="n">
        <v>-199</v>
      </c>
    </row>
    <row r="7" spans="1:6">
      <c r="A7" s="4" t="s">
        <v>331</v>
      </c>
      <c r="B7" s="7" t="n">
        <v>112</v>
      </c>
      <c r="C7" s="7" t="n">
        <v>206</v>
      </c>
      <c r="D7" s="5" t="n">
        <v>337</v>
      </c>
      <c r="E7" s="7" t="n">
        <v>308</v>
      </c>
      <c r="F7" s="5" t="n">
        <v>425</v>
      </c>
    </row>
    <row r="8" spans="1:6">
      <c r="A8" s="4" t="s">
        <v>332</v>
      </c>
      <c r="B8" s="5" t="n">
        <v>4404</v>
      </c>
      <c r="D8" s="5" t="n">
        <v>4404</v>
      </c>
      <c r="F8" s="5" t="n">
        <v>4196</v>
      </c>
    </row>
    <row r="9" spans="1:6">
      <c r="A9" s="4" t="s">
        <v>333</v>
      </c>
      <c r="B9" s="5" t="n">
        <v>-118</v>
      </c>
      <c r="D9" s="5" t="n">
        <v>-118</v>
      </c>
      <c r="F9" s="5" t="n">
        <v>-196</v>
      </c>
    </row>
    <row r="10" spans="1:6">
      <c r="A10" s="4" t="s">
        <v>334</v>
      </c>
      <c r="B10" s="7" t="n">
        <v>4286</v>
      </c>
      <c r="D10" s="7" t="n">
        <v>4286</v>
      </c>
      <c r="F10" s="7" t="n">
        <v>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5</v>
      </c>
    </row>
    <row r="2" spans="1:3">
      <c r="A2" s="4" t="s">
        <v>30</v>
      </c>
      <c r="B2" s="7" t="n">
        <v>222</v>
      </c>
    </row>
    <row r="3" spans="1:3">
      <c r="A3" s="4" t="s">
        <v>37</v>
      </c>
      <c r="B3" s="5" t="n">
        <v>3941</v>
      </c>
      <c r="C3" s="7" t="n">
        <v>3941</v>
      </c>
    </row>
    <row r="4" spans="1:3">
      <c r="A4" s="4" t="s">
        <v>336</v>
      </c>
      <c r="B4" s="5" t="n">
        <v>2123</v>
      </c>
    </row>
    <row r="5" spans="1:3">
      <c r="A5" s="4" t="s">
        <v>337</v>
      </c>
      <c r="B5" s="5" t="n">
        <v>6286</v>
      </c>
      <c r="C5" s="5" t="n">
        <v>3941</v>
      </c>
    </row>
    <row r="6" spans="1:3">
      <c r="A6" s="4" t="s">
        <v>338</v>
      </c>
    </row>
    <row r="7" spans="1:3">
      <c r="A7" s="4" t="s">
        <v>30</v>
      </c>
      <c r="B7" s="5" t="n">
        <v>222</v>
      </c>
    </row>
    <row r="8" spans="1:3">
      <c r="A8" s="4" t="s">
        <v>37</v>
      </c>
      <c r="B8" s="7" t="n">
        <v>3941</v>
      </c>
      <c r="C8" s="5" t="n">
        <v>39414</v>
      </c>
    </row>
    <row r="9" spans="1:3">
      <c r="A9" s="4" t="s">
        <v>336</v>
      </c>
      <c r="B9" s="4" t="s">
        <v>29</v>
      </c>
    </row>
    <row r="10" spans="1:3">
      <c r="A10" s="4" t="s">
        <v>337</v>
      </c>
      <c r="B10" s="7" t="n">
        <v>4163</v>
      </c>
      <c r="C10" s="7" t="n">
        <v>3941</v>
      </c>
    </row>
    <row r="11" spans="1:3">
      <c r="A11" s="4" t="s">
        <v>339</v>
      </c>
    </row>
    <row r="12" spans="1:3">
      <c r="A12" s="4" t="s">
        <v>37</v>
      </c>
      <c r="B12" s="4" t="s">
        <v>29</v>
      </c>
    </row>
    <row r="13" spans="1:3">
      <c r="A13" s="4" t="s">
        <v>336</v>
      </c>
      <c r="B13" s="4" t="s">
        <v>29</v>
      </c>
    </row>
    <row r="14" spans="1:3">
      <c r="A14" s="4" t="s">
        <v>337</v>
      </c>
      <c r="B14" s="4" t="s">
        <v>29</v>
      </c>
    </row>
    <row r="15" spans="1:3">
      <c r="A15" s="4" t="s">
        <v>340</v>
      </c>
    </row>
    <row r="16" spans="1:3">
      <c r="A16" s="4" t="s">
        <v>37</v>
      </c>
      <c r="B16" s="4" t="s">
        <v>29</v>
      </c>
      <c r="C16" s="4" t="s">
        <v>29</v>
      </c>
    </row>
    <row r="17" spans="1:3">
      <c r="A17" s="4" t="s">
        <v>336</v>
      </c>
      <c r="B17" s="7" t="n">
        <v>2123</v>
      </c>
    </row>
    <row r="18" spans="1:3">
      <c r="A18" s="4" t="s">
        <v>337</v>
      </c>
      <c r="B18" s="7" t="n">
        <v>2123</v>
      </c>
      <c r="C18" s="4" t="s">
        <v>29</v>
      </c>
    </row>
    <row r="19" spans="1:3">
      <c r="A19" s="4" t="s">
        <v>341</v>
      </c>
    </row>
    <row r="20" spans="1:3">
      <c r="A20" s="4" t="s">
        <v>37</v>
      </c>
      <c r="C20" s="4" t="s">
        <v>29</v>
      </c>
    </row>
    <row r="21" spans="1:3">
      <c r="A21" s="4" t="s">
        <v>337</v>
      </c>
      <c r="C21" s="4" t="s">
        <v>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2</v>
      </c>
      <c r="B1" s="2" t="s">
        <v>207</v>
      </c>
      <c r="C1" s="2" t="s">
        <v>343</v>
      </c>
      <c r="D1" s="2" t="s">
        <v>344</v>
      </c>
      <c r="E1" s="2" t="s">
        <v>208</v>
      </c>
      <c r="F1" s="2" t="s">
        <v>296</v>
      </c>
      <c r="G1" s="2" t="s">
        <v>297</v>
      </c>
      <c r="H1" s="2" t="s">
        <v>25</v>
      </c>
      <c r="I1" s="2" t="s">
        <v>2</v>
      </c>
    </row>
    <row r="2" spans="1:9">
      <c r="A2" s="4" t="s">
        <v>345</v>
      </c>
      <c r="B2" s="7" t="n">
        <v>5377350</v>
      </c>
      <c r="E2" s="7" t="n">
        <v>9307245</v>
      </c>
    </row>
    <row r="3" spans="1:9">
      <c r="A3" s="4" t="s">
        <v>346</v>
      </c>
    </row>
    <row r="4" spans="1:9">
      <c r="A4" s="4" t="s">
        <v>345</v>
      </c>
      <c r="B4" s="5" t="n">
        <v>6000000</v>
      </c>
    </row>
    <row r="5" spans="1:9">
      <c r="A5" s="4" t="s">
        <v>347</v>
      </c>
      <c r="B5" s="7" t="n">
        <v>5377350</v>
      </c>
    </row>
    <row r="6" spans="1:9">
      <c r="A6" s="4" t="s">
        <v>348</v>
      </c>
      <c r="B6" s="5" t="n">
        <v>4000000</v>
      </c>
    </row>
    <row r="7" spans="1:9">
      <c r="A7" s="4" t="s">
        <v>349</v>
      </c>
      <c r="B7" s="9" t="n">
        <v>1.5</v>
      </c>
    </row>
    <row r="8" spans="1:9">
      <c r="A8" s="4" t="s">
        <v>350</v>
      </c>
      <c r="B8" s="11" t="n">
        <v>0.55</v>
      </c>
    </row>
    <row r="9" spans="1:9">
      <c r="A9" s="4" t="s">
        <v>351</v>
      </c>
      <c r="B9" s="7" t="n">
        <v>2</v>
      </c>
    </row>
    <row r="10" spans="1:9">
      <c r="A10" s="4" t="s">
        <v>352</v>
      </c>
      <c r="B10" s="4" t="s">
        <v>353</v>
      </c>
    </row>
    <row r="11" spans="1:9">
      <c r="A11" s="4" t="s">
        <v>354</v>
      </c>
    </row>
    <row r="12" spans="1:9">
      <c r="A12" s="4" t="s">
        <v>345</v>
      </c>
      <c r="C12" s="7" t="n">
        <v>4100000</v>
      </c>
      <c r="D12" s="7" t="n">
        <v>15000000</v>
      </c>
    </row>
    <row r="13" spans="1:9">
      <c r="A13" s="4" t="s">
        <v>348</v>
      </c>
      <c r="I13" s="5" t="n">
        <v>160500</v>
      </c>
    </row>
    <row r="14" spans="1:9">
      <c r="A14" s="4" t="s">
        <v>355</v>
      </c>
      <c r="D14" s="4" t="s">
        <v>356</v>
      </c>
    </row>
    <row r="15" spans="1:9">
      <c r="A15" s="4" t="s">
        <v>357</v>
      </c>
      <c r="I15" s="7" t="n">
        <v>276270</v>
      </c>
    </row>
    <row r="16" spans="1:9">
      <c r="A16" s="4" t="s">
        <v>358</v>
      </c>
    </row>
    <row r="17" spans="1:9">
      <c r="A17" s="4" t="s">
        <v>357</v>
      </c>
      <c r="I17" s="5" t="n">
        <v>6000000</v>
      </c>
    </row>
    <row r="18" spans="1:9">
      <c r="A18" s="4" t="s">
        <v>359</v>
      </c>
      <c r="I18" s="7" t="n">
        <v>15000000</v>
      </c>
    </row>
    <row r="19" spans="1:9">
      <c r="A19" s="4" t="s">
        <v>277</v>
      </c>
    </row>
    <row r="20" spans="1:9">
      <c r="A20" s="4" t="s">
        <v>287</v>
      </c>
      <c r="I20" s="5" t="n">
        <v>409284</v>
      </c>
    </row>
    <row r="21" spans="1:9">
      <c r="A21" s="4" t="s">
        <v>360</v>
      </c>
      <c r="H21" s="7" t="n">
        <v>540500</v>
      </c>
    </row>
    <row r="22" spans="1:9">
      <c r="A22" s="4" t="s">
        <v>361</v>
      </c>
    </row>
    <row r="23" spans="1:9">
      <c r="A23" s="4" t="s">
        <v>360</v>
      </c>
      <c r="F23" s="7" t="n">
        <v>540500</v>
      </c>
      <c r="G23" s="7" t="n">
        <v>540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920</v>
      </c>
      <c r="C4" s="7" t="n">
        <v>-987</v>
      </c>
      <c r="D4" s="7" t="n">
        <v>-3021</v>
      </c>
      <c r="E4" s="7" t="n">
        <v>-2929</v>
      </c>
    </row>
    <row r="5" spans="1:5">
      <c r="A5" s="4" t="s">
        <v>69</v>
      </c>
      <c r="B5" s="5" t="n">
        <v>-2851</v>
      </c>
      <c r="C5" s="5" t="n">
        <v>-2202</v>
      </c>
      <c r="D5" s="5" t="n">
        <v>-7352</v>
      </c>
      <c r="E5" s="5" t="n">
        <v>-7002</v>
      </c>
    </row>
    <row r="6" spans="1:5">
      <c r="A6" s="4" t="s">
        <v>70</v>
      </c>
      <c r="B6" s="5" t="n">
        <v>-112</v>
      </c>
      <c r="C6" s="5" t="n">
        <v>-206</v>
      </c>
      <c r="D6" s="5" t="n">
        <v>-337</v>
      </c>
      <c r="E6" s="5" t="n">
        <v>-308</v>
      </c>
    </row>
    <row r="7" spans="1:5">
      <c r="A7" s="4" t="s">
        <v>71</v>
      </c>
      <c r="B7" s="5" t="n">
        <v>-83</v>
      </c>
      <c r="C7" s="5" t="n">
        <v>-68</v>
      </c>
      <c r="D7" s="5" t="n">
        <v>-252</v>
      </c>
      <c r="E7" s="5" t="n">
        <v>-246</v>
      </c>
    </row>
    <row r="8" spans="1:5">
      <c r="A8" s="4" t="s">
        <v>72</v>
      </c>
      <c r="B8" s="7" t="n">
        <v>-3966</v>
      </c>
      <c r="C8" s="5" t="n">
        <v>-3463</v>
      </c>
      <c r="D8" s="7" t="n">
        <v>-10962</v>
      </c>
      <c r="E8" s="5" t="n">
        <v>-10485</v>
      </c>
    </row>
    <row r="9" spans="1:5">
      <c r="A9" s="3" t="s">
        <v>73</v>
      </c>
    </row>
    <row r="10" spans="1:5">
      <c r="A10" s="4" t="s">
        <v>74</v>
      </c>
      <c r="B10" s="4" t="s">
        <v>29</v>
      </c>
      <c r="C10" s="5" t="n">
        <v>145</v>
      </c>
      <c r="D10" s="4" t="s">
        <v>29</v>
      </c>
      <c r="E10" s="5" t="n">
        <v>1605</v>
      </c>
    </row>
    <row r="11" spans="1:5">
      <c r="A11" s="4" t="s">
        <v>75</v>
      </c>
      <c r="B11" s="7" t="n">
        <v>-644</v>
      </c>
      <c r="C11" s="7" t="n">
        <v>-679</v>
      </c>
      <c r="D11" s="7" t="n">
        <v>-1974</v>
      </c>
      <c r="E11" s="7" t="n">
        <v>-1717</v>
      </c>
    </row>
    <row r="12" spans="1:5">
      <c r="A12" s="4" t="s">
        <v>76</v>
      </c>
      <c r="B12" s="5" t="n">
        <v>4916</v>
      </c>
      <c r="C12" s="4" t="s">
        <v>29</v>
      </c>
      <c r="D12" s="5" t="n">
        <v>4916</v>
      </c>
      <c r="E12" s="4" t="s">
        <v>29</v>
      </c>
    </row>
    <row r="13" spans="1:5">
      <c r="A13" s="4" t="s">
        <v>77</v>
      </c>
      <c r="B13" s="5" t="n">
        <v>-1</v>
      </c>
      <c r="C13" s="7" t="n">
        <v>4</v>
      </c>
      <c r="D13" s="5" t="n">
        <v>12</v>
      </c>
      <c r="E13" s="7" t="n">
        <v>14</v>
      </c>
    </row>
    <row r="14" spans="1:5">
      <c r="A14" s="4" t="s">
        <v>78</v>
      </c>
      <c r="B14" s="5" t="n">
        <v>4271</v>
      </c>
      <c r="C14" s="5" t="n">
        <v>-530</v>
      </c>
      <c r="D14" s="5" t="n">
        <v>2954</v>
      </c>
      <c r="E14" s="5" t="n">
        <v>-98</v>
      </c>
    </row>
    <row r="15" spans="1:5">
      <c r="A15" s="4" t="s">
        <v>79</v>
      </c>
      <c r="B15" s="5" t="n">
        <v>305</v>
      </c>
      <c r="C15" s="7" t="n">
        <v>-3993</v>
      </c>
      <c r="D15" s="5" t="n">
        <v>-8008</v>
      </c>
      <c r="E15" s="7" t="n">
        <v>-10583</v>
      </c>
    </row>
    <row r="16" spans="1:5">
      <c r="A16" s="3" t="s">
        <v>80</v>
      </c>
    </row>
    <row r="17" spans="1:5">
      <c r="A17" s="4" t="s">
        <v>81</v>
      </c>
      <c r="B17" s="5" t="n">
        <v>-70</v>
      </c>
      <c r="C17" s="4" t="s">
        <v>29</v>
      </c>
      <c r="D17" s="5" t="n">
        <v>-70</v>
      </c>
      <c r="E17" s="4" t="s">
        <v>29</v>
      </c>
    </row>
    <row r="18" spans="1:5">
      <c r="A18" s="4" t="s">
        <v>82</v>
      </c>
      <c r="B18" s="7" t="n">
        <v>235</v>
      </c>
      <c r="C18" s="7" t="n">
        <v>-3993</v>
      </c>
      <c r="D18" s="7" t="n">
        <v>-8078</v>
      </c>
      <c r="E18" s="7" t="n">
        <v>-10583</v>
      </c>
    </row>
    <row r="19" spans="1:5">
      <c r="A19" s="4" t="s">
        <v>83</v>
      </c>
      <c r="B19" s="9" t="n">
        <v>0.01</v>
      </c>
      <c r="C19" s="9" t="n">
        <v>-0.16</v>
      </c>
      <c r="D19" s="9" t="n">
        <v>-0.28</v>
      </c>
      <c r="E19" s="9" t="n">
        <v>-0.44</v>
      </c>
    </row>
    <row r="20" spans="1:5">
      <c r="A20" s="4" t="s">
        <v>84</v>
      </c>
      <c r="B20" s="5" t="n">
        <v>30010328</v>
      </c>
      <c r="C20" s="5" t="n">
        <v>24954029</v>
      </c>
      <c r="D20" s="5" t="n">
        <v>28799214</v>
      </c>
      <c r="E20" s="5" t="n">
        <v>239867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22"/>
    <col customWidth="1" max="6" min="6" width="14"/>
  </cols>
  <sheetData>
    <row r="1" spans="1:6">
      <c r="A1" s="1" t="s">
        <v>362</v>
      </c>
      <c r="B1" s="2" t="s">
        <v>363</v>
      </c>
      <c r="C1" s="2" t="s">
        <v>65</v>
      </c>
      <c r="E1" s="2" t="s">
        <v>1</v>
      </c>
    </row>
    <row r="2" spans="1:6">
      <c r="B2" s="2" t="s">
        <v>297</v>
      </c>
      <c r="C2" s="2" t="s">
        <v>2</v>
      </c>
      <c r="D2" s="2" t="s">
        <v>66</v>
      </c>
      <c r="E2" s="2" t="s">
        <v>2</v>
      </c>
      <c r="F2" s="2" t="s">
        <v>66</v>
      </c>
    </row>
    <row r="3" spans="1:6">
      <c r="A3" s="3" t="s">
        <v>364</v>
      </c>
    </row>
    <row r="4" spans="1:6">
      <c r="A4" s="4" t="s">
        <v>365</v>
      </c>
      <c r="C4" s="7" t="n">
        <v>168102</v>
      </c>
      <c r="D4" s="7" t="n">
        <v>273996</v>
      </c>
      <c r="E4" s="7" t="n">
        <v>793506</v>
      </c>
      <c r="F4" s="7" t="n">
        <v>737270</v>
      </c>
    </row>
    <row r="5" spans="1:6">
      <c r="A5" s="4" t="s">
        <v>366</v>
      </c>
    </row>
    <row r="6" spans="1:6">
      <c r="A6" s="3" t="s">
        <v>364</v>
      </c>
    </row>
    <row r="7" spans="1:6">
      <c r="A7" s="4" t="s">
        <v>367</v>
      </c>
      <c r="B7" s="7" t="n">
        <v>283000</v>
      </c>
    </row>
    <row r="8" spans="1:6">
      <c r="A8" s="4" t="s">
        <v>368</v>
      </c>
    </row>
    <row r="9" spans="1:6">
      <c r="A9" s="3" t="s">
        <v>364</v>
      </c>
    </row>
    <row r="10" spans="1:6">
      <c r="A10" s="4" t="s">
        <v>369</v>
      </c>
      <c r="C10" s="5" t="n">
        <v>38440</v>
      </c>
      <c r="E10" s="7" t="n">
        <v>38440</v>
      </c>
    </row>
    <row r="11" spans="1:6">
      <c r="A11" s="4" t="s">
        <v>370</v>
      </c>
      <c r="E11" s="4" t="s">
        <v>371</v>
      </c>
    </row>
    <row r="12" spans="1:6">
      <c r="A12" s="4" t="s">
        <v>372</v>
      </c>
    </row>
    <row r="13" spans="1:6">
      <c r="A13" s="3" t="s">
        <v>364</v>
      </c>
    </row>
    <row r="14" spans="1:6">
      <c r="A14" s="4" t="s">
        <v>369</v>
      </c>
      <c r="C14" s="5" t="n">
        <v>406042</v>
      </c>
      <c r="E14" s="7" t="n">
        <v>406042</v>
      </c>
    </row>
    <row r="15" spans="1:6">
      <c r="A15" s="4" t="s">
        <v>370</v>
      </c>
      <c r="E15" s="4" t="s">
        <v>373</v>
      </c>
    </row>
    <row r="16" spans="1:6">
      <c r="A16" s="4" t="s">
        <v>374</v>
      </c>
    </row>
    <row r="17" spans="1:6">
      <c r="A17" s="3" t="s">
        <v>364</v>
      </c>
    </row>
    <row r="18" spans="1:6">
      <c r="A18" s="4" t="s">
        <v>369</v>
      </c>
      <c r="C18" s="7" t="n">
        <v>4116</v>
      </c>
      <c r="E18" s="7" t="n">
        <v>4116</v>
      </c>
    </row>
    <row r="19" spans="1:6">
      <c r="A19" s="4" t="s">
        <v>370</v>
      </c>
      <c r="E19" s="4" t="s">
        <v>375</v>
      </c>
    </row>
    <row r="20" spans="1:6">
      <c r="A20" s="4" t="s">
        <v>376</v>
      </c>
    </row>
    <row r="21" spans="1:6">
      <c r="A21" s="3" t="s">
        <v>364</v>
      </c>
    </row>
    <row r="22" spans="1:6">
      <c r="A22" s="4" t="s">
        <v>377</v>
      </c>
      <c r="C22" s="5" t="n">
        <v>524703</v>
      </c>
      <c r="E22" s="5" t="n">
        <v>52470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66</v>
      </c>
    </row>
    <row r="3" spans="1:3">
      <c r="A3" s="3" t="s">
        <v>167</v>
      </c>
    </row>
    <row r="4" spans="1:3">
      <c r="A4" s="4" t="s">
        <v>379</v>
      </c>
      <c r="B4" s="5" t="n">
        <v>160748</v>
      </c>
      <c r="C4" s="5" t="n">
        <v>309479</v>
      </c>
    </row>
    <row r="5" spans="1:3">
      <c r="A5" s="4" t="s">
        <v>380</v>
      </c>
      <c r="B5" s="5" t="n">
        <v>-2500</v>
      </c>
      <c r="C5" s="5" t="n">
        <v>-131250</v>
      </c>
    </row>
    <row r="6" spans="1:3">
      <c r="A6" s="4" t="s">
        <v>381</v>
      </c>
      <c r="B6" s="4" t="s">
        <v>29</v>
      </c>
      <c r="C6" s="5" t="n">
        <v>-14000</v>
      </c>
    </row>
    <row r="7" spans="1:3">
      <c r="A7" s="4" t="s">
        <v>382</v>
      </c>
      <c r="B7" s="5" t="n">
        <v>158248</v>
      </c>
      <c r="C7" s="5" t="n">
        <v>164229</v>
      </c>
    </row>
    <row r="8" spans="1:3">
      <c r="A8" s="4" t="s">
        <v>383</v>
      </c>
      <c r="B8" s="5" t="n">
        <v>133665</v>
      </c>
      <c r="C8" s="5" t="n">
        <v>117564</v>
      </c>
    </row>
    <row r="9" spans="1:3">
      <c r="A9" s="4" t="s">
        <v>384</v>
      </c>
      <c r="B9" s="9" t="n">
        <v>25.28</v>
      </c>
      <c r="C9" s="9" t="n">
        <v>19.75</v>
      </c>
    </row>
    <row r="10" spans="1:3">
      <c r="A10" s="4" t="s">
        <v>385</v>
      </c>
      <c r="B10" s="9" t="n">
        <v>32.9</v>
      </c>
      <c r="C10" s="11" t="n">
        <v>11.6</v>
      </c>
    </row>
    <row r="11" spans="1:3">
      <c r="A11" s="4" t="s">
        <v>386</v>
      </c>
      <c r="B11" s="4" t="s">
        <v>29</v>
      </c>
      <c r="C11" s="11" t="n">
        <v>31.31</v>
      </c>
    </row>
    <row r="12" spans="1:3">
      <c r="A12" s="4" t="s">
        <v>387</v>
      </c>
      <c r="B12" s="9" t="n">
        <v>25.06</v>
      </c>
      <c r="C12" s="11" t="n">
        <v>25.28</v>
      </c>
    </row>
    <row r="13" spans="1:3">
      <c r="A13" s="4" t="s">
        <v>388</v>
      </c>
      <c r="B13" s="9" t="n">
        <v>29.13</v>
      </c>
      <c r="C13" s="9" t="n">
        <v>3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9</v>
      </c>
      <c r="B1" s="2" t="s">
        <v>2</v>
      </c>
      <c r="C1" s="2" t="s">
        <v>25</v>
      </c>
      <c r="D1" s="2" t="s">
        <v>66</v>
      </c>
      <c r="E1" s="2" t="s">
        <v>390</v>
      </c>
    </row>
    <row r="2" spans="1:5">
      <c r="A2" s="4" t="s">
        <v>391</v>
      </c>
      <c r="B2" s="5" t="n">
        <v>158248</v>
      </c>
      <c r="C2" s="5" t="n">
        <v>160748</v>
      </c>
      <c r="D2" s="5" t="n">
        <v>164229</v>
      </c>
      <c r="E2" s="5" t="n">
        <v>309479</v>
      </c>
    </row>
    <row r="3" spans="1:5">
      <c r="A3" s="4" t="s">
        <v>392</v>
      </c>
      <c r="B3" s="9" t="n">
        <v>25.06</v>
      </c>
      <c r="C3" s="9" t="n">
        <v>25.28</v>
      </c>
      <c r="D3" s="9" t="n">
        <v>25.28</v>
      </c>
      <c r="E3" s="9" t="n">
        <v>19.75</v>
      </c>
    </row>
    <row r="4" spans="1:5">
      <c r="A4" s="4" t="s">
        <v>393</v>
      </c>
      <c r="B4" s="5" t="n">
        <v>133665</v>
      </c>
      <c r="D4" s="5" t="n">
        <v>117564</v>
      </c>
    </row>
    <row r="5" spans="1:5">
      <c r="A5" s="4" t="s">
        <v>394</v>
      </c>
      <c r="B5" s="9" t="n">
        <v>29.13</v>
      </c>
      <c r="D5" s="9" t="n">
        <v>34.01</v>
      </c>
    </row>
    <row r="6" spans="1:5">
      <c r="A6" s="4" t="s">
        <v>395</v>
      </c>
    </row>
    <row r="7" spans="1:5">
      <c r="A7" s="4" t="s">
        <v>391</v>
      </c>
      <c r="B7" s="5" t="n">
        <v>8750</v>
      </c>
    </row>
    <row r="8" spans="1:5">
      <c r="A8" s="4" t="s">
        <v>392</v>
      </c>
      <c r="B8" s="9" t="n">
        <v>31.2</v>
      </c>
    </row>
    <row r="9" spans="1:5">
      <c r="A9" s="4" t="s">
        <v>393</v>
      </c>
      <c r="B9" s="5" t="n">
        <v>8750</v>
      </c>
    </row>
    <row r="10" spans="1:5">
      <c r="A10" s="4" t="s">
        <v>394</v>
      </c>
      <c r="B10" s="9" t="n">
        <v>31.2</v>
      </c>
    </row>
    <row r="11" spans="1:5">
      <c r="A11" s="4" t="s">
        <v>396</v>
      </c>
    </row>
    <row r="12" spans="1:5">
      <c r="A12" s="4" t="s">
        <v>391</v>
      </c>
      <c r="B12" s="5" t="n">
        <v>69500</v>
      </c>
    </row>
    <row r="13" spans="1:5">
      <c r="A13" s="4" t="s">
        <v>392</v>
      </c>
      <c r="B13" s="9" t="n">
        <v>10.1</v>
      </c>
    </row>
    <row r="14" spans="1:5">
      <c r="A14" s="4" t="s">
        <v>393</v>
      </c>
      <c r="B14" s="5" t="n">
        <v>51167</v>
      </c>
    </row>
    <row r="15" spans="1:5">
      <c r="A15" s="4" t="s">
        <v>394</v>
      </c>
      <c r="B15" s="9" t="n">
        <v>12.74</v>
      </c>
    </row>
    <row r="16" spans="1:5">
      <c r="A16" s="4" t="s">
        <v>397</v>
      </c>
    </row>
    <row r="17" spans="1:5">
      <c r="A17" s="4" t="s">
        <v>391</v>
      </c>
      <c r="B17" s="5" t="n">
        <v>74998</v>
      </c>
    </row>
    <row r="18" spans="1:5">
      <c r="A18" s="4" t="s">
        <v>392</v>
      </c>
      <c r="B18" s="9" t="n">
        <v>39.68</v>
      </c>
    </row>
    <row r="19" spans="1:5">
      <c r="A19" s="4" t="s">
        <v>393</v>
      </c>
      <c r="B19" s="5" t="n">
        <v>72498</v>
      </c>
    </row>
    <row r="20" spans="1:5">
      <c r="A20" s="4" t="s">
        <v>394</v>
      </c>
      <c r="B20" s="9" t="n">
        <v>40.9</v>
      </c>
    </row>
    <row r="21" spans="1:5">
      <c r="A21" s="4" t="s">
        <v>398</v>
      </c>
    </row>
    <row r="22" spans="1:5">
      <c r="A22" s="4" t="s">
        <v>391</v>
      </c>
      <c r="B22" s="5" t="n">
        <v>5000</v>
      </c>
    </row>
    <row r="23" spans="1:5">
      <c r="A23" s="4" t="s">
        <v>392</v>
      </c>
      <c r="B23" s="9" t="n">
        <v>2.99</v>
      </c>
    </row>
    <row r="24" spans="1:5">
      <c r="A24" s="4" t="s">
        <v>393</v>
      </c>
      <c r="B24" s="5" t="n">
        <v>1250</v>
      </c>
    </row>
    <row r="25" spans="1:5">
      <c r="A25" s="4" t="s">
        <v>394</v>
      </c>
      <c r="B25" s="9" t="n">
        <v>2.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66</v>
      </c>
    </row>
    <row r="3" spans="1:3">
      <c r="A3" s="4" t="s">
        <v>400</v>
      </c>
      <c r="B3" s="5" t="n">
        <v>544810</v>
      </c>
      <c r="C3" s="5" t="n">
        <v>280000</v>
      </c>
    </row>
    <row r="4" spans="1:3">
      <c r="A4" s="4" t="s">
        <v>401</v>
      </c>
      <c r="B4" s="4" t="s">
        <v>29</v>
      </c>
      <c r="C4" s="5" t="n">
        <v>431941</v>
      </c>
    </row>
    <row r="5" spans="1:3">
      <c r="A5" s="4" t="s">
        <v>402</v>
      </c>
      <c r="B5" s="5" t="n">
        <v>-20001</v>
      </c>
      <c r="C5" s="5" t="n">
        <v>-29778</v>
      </c>
    </row>
    <row r="6" spans="1:3">
      <c r="A6" s="4" t="s">
        <v>403</v>
      </c>
      <c r="B6" s="5" t="n">
        <v>-132383</v>
      </c>
      <c r="C6" s="5" t="n">
        <v>-76886</v>
      </c>
    </row>
    <row r="7" spans="1:3">
      <c r="A7" s="4" t="s">
        <v>404</v>
      </c>
      <c r="B7" s="5" t="n">
        <v>392426</v>
      </c>
      <c r="C7" s="5" t="n">
        <v>605277</v>
      </c>
    </row>
    <row r="8" spans="1:3">
      <c r="A8" s="4" t="s">
        <v>405</v>
      </c>
      <c r="B8" s="9" t="n">
        <v>2.84</v>
      </c>
      <c r="C8" s="9" t="n">
        <v>3.31</v>
      </c>
    </row>
    <row r="9" spans="1:3">
      <c r="A9" s="4" t="s">
        <v>406</v>
      </c>
      <c r="B9" s="4" t="s">
        <v>29</v>
      </c>
      <c r="C9" s="11" t="n">
        <v>2.61</v>
      </c>
    </row>
    <row r="10" spans="1:3">
      <c r="A10" s="4" t="s">
        <v>407</v>
      </c>
      <c r="B10" s="9" t="n">
        <v>2.68</v>
      </c>
      <c r="C10" s="11" t="n">
        <v>3.38</v>
      </c>
    </row>
    <row r="11" spans="1:3">
      <c r="A11" s="4" t="s">
        <v>408</v>
      </c>
      <c r="B11" s="11" t="n">
        <v>2.84</v>
      </c>
      <c r="C11" s="11" t="n">
        <v>3.2</v>
      </c>
    </row>
    <row r="12" spans="1:3">
      <c r="A12" s="4" t="s">
        <v>409</v>
      </c>
      <c r="B12" s="9" t="n">
        <v>2.85</v>
      </c>
      <c r="C12" s="9" t="n">
        <v>2.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66</v>
      </c>
    </row>
    <row r="3" spans="1:3">
      <c r="A3" s="4" t="s">
        <v>400</v>
      </c>
      <c r="B3" s="5" t="n">
        <v>26670</v>
      </c>
      <c r="C3" s="5" t="n">
        <v>54151</v>
      </c>
    </row>
    <row r="4" spans="1:3">
      <c r="A4" s="4" t="s">
        <v>402</v>
      </c>
      <c r="B4" s="5" t="n">
        <v>-1250</v>
      </c>
      <c r="C4" s="5" t="n">
        <v>-5601</v>
      </c>
    </row>
    <row r="5" spans="1:3">
      <c r="A5" s="4" t="s">
        <v>403</v>
      </c>
      <c r="B5" s="5" t="n">
        <v>-9030</v>
      </c>
      <c r="C5" s="5" t="n">
        <v>-20230</v>
      </c>
    </row>
    <row r="6" spans="1:3">
      <c r="A6" s="4" t="s">
        <v>404</v>
      </c>
      <c r="B6" s="5" t="n">
        <v>16390</v>
      </c>
      <c r="C6" s="5" t="n">
        <v>28320</v>
      </c>
    </row>
    <row r="7" spans="1:3">
      <c r="A7" s="4" t="s">
        <v>405</v>
      </c>
      <c r="B7" s="9" t="n">
        <v>5.21</v>
      </c>
      <c r="C7" s="9" t="n">
        <v>5.49</v>
      </c>
    </row>
    <row r="8" spans="1:3">
      <c r="A8" s="4" t="s">
        <v>407</v>
      </c>
      <c r="B8" s="11" t="n">
        <v>6.7</v>
      </c>
      <c r="C8" s="11" t="n">
        <v>5.39</v>
      </c>
    </row>
    <row r="9" spans="1:3">
      <c r="A9" s="4" t="s">
        <v>408</v>
      </c>
      <c r="B9" s="11" t="n">
        <v>8.42</v>
      </c>
      <c r="C9" s="11" t="n">
        <v>5.58</v>
      </c>
    </row>
    <row r="10" spans="1:3">
      <c r="A10" s="4" t="s">
        <v>409</v>
      </c>
      <c r="B10" s="9" t="n">
        <v>3.34</v>
      </c>
      <c r="C10" s="9" t="n">
        <v>5.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11</v>
      </c>
      <c r="B1" s="2" t="s">
        <v>1</v>
      </c>
    </row>
    <row r="2" spans="1:2">
      <c r="B2" s="2" t="s">
        <v>412</v>
      </c>
    </row>
    <row r="3" spans="1:2">
      <c r="A3" s="3" t="s">
        <v>170</v>
      </c>
    </row>
    <row r="4" spans="1:2">
      <c r="A4" s="4" t="s">
        <v>413</v>
      </c>
      <c r="B4" s="5" t="n">
        <v>58275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1"/>
    <col customWidth="1" max="5" min="5" width="31"/>
    <col customWidth="1" max="6" min="6" width="21"/>
    <col customWidth="1" max="7" min="7" width="17"/>
    <col customWidth="1" max="8" min="8" width="24"/>
  </cols>
  <sheetData>
    <row r="1" spans="1:8">
      <c r="A1" s="1" t="s">
        <v>414</v>
      </c>
      <c r="B1" s="2" t="s">
        <v>415</v>
      </c>
      <c r="C1" s="2" t="s">
        <v>416</v>
      </c>
      <c r="D1" s="2" t="s">
        <v>417</v>
      </c>
      <c r="E1" s="2" t="s">
        <v>417</v>
      </c>
      <c r="F1" s="2" t="s">
        <v>418</v>
      </c>
      <c r="G1" s="2" t="s">
        <v>419</v>
      </c>
      <c r="H1" s="2" t="s">
        <v>420</v>
      </c>
    </row>
    <row r="2" spans="1:8">
      <c r="A2" s="4" t="s">
        <v>421</v>
      </c>
      <c r="D2" s="8" t="n">
        <v>0.001</v>
      </c>
      <c r="E2" s="8" t="n">
        <v>0.001</v>
      </c>
      <c r="H2" s="8" t="n">
        <v>0.001</v>
      </c>
    </row>
    <row r="3" spans="1:8">
      <c r="A3" s="4" t="s">
        <v>422</v>
      </c>
      <c r="D3" s="7" t="n">
        <v>1014555</v>
      </c>
      <c r="E3" s="7" t="n">
        <v>1889976</v>
      </c>
    </row>
    <row r="4" spans="1:8">
      <c r="A4" s="4" t="s">
        <v>423</v>
      </c>
    </row>
    <row r="5" spans="1:8">
      <c r="A5" s="4" t="s">
        <v>424</v>
      </c>
      <c r="B5" s="7" t="n">
        <v>5250000</v>
      </c>
    </row>
    <row r="6" spans="1:8">
      <c r="A6" s="4" t="s">
        <v>425</v>
      </c>
      <c r="B6" s="7" t="n">
        <v>7250000</v>
      </c>
    </row>
    <row r="7" spans="1:8">
      <c r="A7" s="4" t="s">
        <v>426</v>
      </c>
    </row>
    <row r="8" spans="1:8">
      <c r="A8" s="4" t="s">
        <v>427</v>
      </c>
      <c r="F8" s="7" t="n">
        <v>214330</v>
      </c>
    </row>
    <row r="9" spans="1:8">
      <c r="A9" s="4" t="s">
        <v>428</v>
      </c>
    </row>
    <row r="10" spans="1:8">
      <c r="A10" s="4" t="s">
        <v>429</v>
      </c>
      <c r="G10" s="12" t="n">
        <v>292000</v>
      </c>
    </row>
    <row r="11" spans="1:8">
      <c r="A11" s="4" t="s">
        <v>430</v>
      </c>
    </row>
    <row r="12" spans="1:8">
      <c r="A12" s="4" t="s">
        <v>431</v>
      </c>
      <c r="C12" s="13" t="n">
        <v>0.06579</v>
      </c>
    </row>
    <row r="13" spans="1:8">
      <c r="A13" s="4" t="s">
        <v>421</v>
      </c>
      <c r="C13" s="8" t="n">
        <v>0.001</v>
      </c>
    </row>
    <row r="14" spans="1:8">
      <c r="A14" s="4" t="s">
        <v>432</v>
      </c>
      <c r="C14" s="5" t="n">
        <v>20516696</v>
      </c>
    </row>
    <row r="15" spans="1:8">
      <c r="A15" s="4" t="s">
        <v>433</v>
      </c>
      <c r="C15" s="4" t="s">
        <v>2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8008</v>
      </c>
      <c r="C4" s="7" t="n">
        <v>-10583</v>
      </c>
    </row>
    <row r="5" spans="1:3">
      <c r="A5" s="3" t="s">
        <v>88</v>
      </c>
    </row>
    <row r="6" spans="1:3">
      <c r="A6" s="4" t="s">
        <v>70</v>
      </c>
      <c r="B6" s="5" t="n">
        <v>337</v>
      </c>
      <c r="C6" s="5" t="n">
        <v>308</v>
      </c>
    </row>
    <row r="7" spans="1:3">
      <c r="A7" s="4" t="s">
        <v>89</v>
      </c>
      <c r="B7" s="5" t="n">
        <v>1354</v>
      </c>
      <c r="C7" s="5" t="n">
        <v>1183</v>
      </c>
    </row>
    <row r="8" spans="1:3">
      <c r="A8" s="4" t="s">
        <v>90</v>
      </c>
      <c r="B8" s="7" t="n">
        <v>75</v>
      </c>
      <c r="C8" s="5" t="n">
        <v>75</v>
      </c>
    </row>
    <row r="9" spans="1:3">
      <c r="A9" s="4" t="s">
        <v>91</v>
      </c>
      <c r="B9" s="4" t="s">
        <v>29</v>
      </c>
      <c r="C9" s="5" t="n">
        <v>-1605</v>
      </c>
    </row>
    <row r="10" spans="1:3">
      <c r="A10" s="4" t="s">
        <v>92</v>
      </c>
      <c r="B10" s="7" t="n">
        <v>-129</v>
      </c>
      <c r="C10" s="5" t="n">
        <v>-132</v>
      </c>
    </row>
    <row r="11" spans="1:3">
      <c r="A11" s="4" t="s">
        <v>71</v>
      </c>
      <c r="B11" s="5" t="n">
        <v>252</v>
      </c>
      <c r="C11" s="5" t="n">
        <v>246</v>
      </c>
    </row>
    <row r="12" spans="1:3">
      <c r="A12" s="4" t="s">
        <v>93</v>
      </c>
      <c r="B12" s="5" t="n">
        <v>794</v>
      </c>
      <c r="C12" s="7" t="n">
        <v>737</v>
      </c>
    </row>
    <row r="13" spans="1:3">
      <c r="A13" s="4" t="s">
        <v>76</v>
      </c>
      <c r="B13" s="5" t="n">
        <v>-4916</v>
      </c>
      <c r="C13" s="4" t="s">
        <v>29</v>
      </c>
    </row>
    <row r="14" spans="1:3">
      <c r="A14" s="4" t="s">
        <v>94</v>
      </c>
      <c r="B14" s="7" t="n">
        <v>-18</v>
      </c>
      <c r="C14" s="4" t="s">
        <v>29</v>
      </c>
    </row>
    <row r="15" spans="1:3">
      <c r="A15" s="4" t="s">
        <v>95</v>
      </c>
      <c r="B15" s="4" t="s">
        <v>29</v>
      </c>
      <c r="C15" s="7" t="n">
        <v>291</v>
      </c>
    </row>
    <row r="16" spans="1:3">
      <c r="A16" s="3" t="s">
        <v>96</v>
      </c>
    </row>
    <row r="17" spans="1:3">
      <c r="A17" s="4" t="s">
        <v>97</v>
      </c>
      <c r="B17" s="7" t="n">
        <v>-1</v>
      </c>
      <c r="C17" s="5" t="n">
        <v>45</v>
      </c>
    </row>
    <row r="18" spans="1:3">
      <c r="A18" s="4" t="s">
        <v>98</v>
      </c>
      <c r="B18" s="5" t="n">
        <v>-96</v>
      </c>
      <c r="C18" s="5" t="n">
        <v>-273</v>
      </c>
    </row>
    <row r="19" spans="1:3">
      <c r="A19" s="4" t="s">
        <v>99</v>
      </c>
      <c r="B19" s="5" t="n">
        <v>1875</v>
      </c>
      <c r="C19" s="5" t="n">
        <v>60</v>
      </c>
    </row>
    <row r="20" spans="1:3">
      <c r="A20" s="4" t="s">
        <v>100</v>
      </c>
      <c r="B20" s="5" t="n">
        <v>-8481</v>
      </c>
      <c r="C20" s="7" t="n">
        <v>-9648</v>
      </c>
    </row>
    <row r="21" spans="1:3">
      <c r="A21" s="3" t="s">
        <v>101</v>
      </c>
    </row>
    <row r="22" spans="1:3">
      <c r="A22" s="4" t="s">
        <v>102</v>
      </c>
      <c r="B22" s="5" t="n">
        <v>-1283</v>
      </c>
      <c r="C22" s="4" t="s">
        <v>29</v>
      </c>
    </row>
    <row r="23" spans="1:3">
      <c r="A23" s="4" t="s">
        <v>103</v>
      </c>
      <c r="B23" s="5" t="n">
        <v>-12</v>
      </c>
      <c r="C23" s="7" t="n">
        <v>-7</v>
      </c>
    </row>
    <row r="24" spans="1:3">
      <c r="A24" s="4" t="s">
        <v>104</v>
      </c>
      <c r="B24" s="5" t="n">
        <v>2518</v>
      </c>
      <c r="C24" s="4" t="s">
        <v>29</v>
      </c>
    </row>
    <row r="25" spans="1:3">
      <c r="A25" s="4" t="s">
        <v>105</v>
      </c>
      <c r="B25" s="7" t="n">
        <v>1223</v>
      </c>
      <c r="C25" s="7" t="n">
        <v>-7</v>
      </c>
    </row>
    <row r="26" spans="1:3">
      <c r="A26" s="3" t="s">
        <v>106</v>
      </c>
    </row>
    <row r="27" spans="1:3">
      <c r="A27" s="4" t="s">
        <v>107</v>
      </c>
      <c r="B27" s="4" t="s">
        <v>29</v>
      </c>
      <c r="C27" s="5" t="n">
        <v>5000</v>
      </c>
    </row>
    <row r="28" spans="1:3">
      <c r="A28" s="4" t="s">
        <v>108</v>
      </c>
      <c r="B28" s="7" t="n">
        <v>-4</v>
      </c>
      <c r="C28" s="5" t="n">
        <v>-8</v>
      </c>
    </row>
    <row r="29" spans="1:3">
      <c r="A29" s="4" t="s">
        <v>109</v>
      </c>
      <c r="B29" s="5" t="n">
        <v>5654</v>
      </c>
      <c r="C29" s="5" t="n">
        <v>11519</v>
      </c>
    </row>
    <row r="30" spans="1:3">
      <c r="A30" s="4" t="s">
        <v>110</v>
      </c>
      <c r="B30" s="5" t="n">
        <v>-126</v>
      </c>
      <c r="C30" s="5" t="n">
        <v>-87</v>
      </c>
    </row>
    <row r="31" spans="1:3">
      <c r="A31" s="4" t="s">
        <v>111</v>
      </c>
      <c r="B31" s="5" t="n">
        <v>5524</v>
      </c>
      <c r="C31" s="5" t="n">
        <v>16424</v>
      </c>
    </row>
    <row r="32" spans="1:3">
      <c r="A32" s="4" t="s">
        <v>112</v>
      </c>
      <c r="B32" s="5" t="n">
        <v>-1734</v>
      </c>
      <c r="C32" s="5" t="n">
        <v>6769</v>
      </c>
    </row>
    <row r="33" spans="1:3">
      <c r="A33" s="4" t="s">
        <v>113</v>
      </c>
      <c r="B33" s="5" t="n">
        <v>5570</v>
      </c>
      <c r="C33" s="5" t="n">
        <v>1117</v>
      </c>
    </row>
    <row r="34" spans="1:3">
      <c r="A34" s="4" t="s">
        <v>114</v>
      </c>
      <c r="B34" s="7" t="n">
        <v>3836</v>
      </c>
      <c r="C34" s="5" t="n">
        <v>7886</v>
      </c>
    </row>
    <row r="35" spans="1:3">
      <c r="A35" s="3" t="s">
        <v>115</v>
      </c>
    </row>
    <row r="36" spans="1:3">
      <c r="A36" s="4" t="s">
        <v>116</v>
      </c>
      <c r="B36" s="4" t="s">
        <v>29</v>
      </c>
      <c r="C36" s="5" t="n">
        <v>21</v>
      </c>
    </row>
    <row r="37" spans="1:3">
      <c r="A37" s="3" t="s">
        <v>117</v>
      </c>
    </row>
    <row r="38" spans="1:3">
      <c r="A38" s="4" t="s">
        <v>118</v>
      </c>
      <c r="B38" s="7" t="n">
        <v>541</v>
      </c>
      <c r="C38" s="5" t="n">
        <v>676</v>
      </c>
    </row>
    <row r="39" spans="1:3">
      <c r="A39" s="4" t="s">
        <v>119</v>
      </c>
      <c r="B39" s="5" t="n">
        <v>667</v>
      </c>
      <c r="C39" s="5" t="n">
        <v>334</v>
      </c>
    </row>
    <row r="40" spans="1:3">
      <c r="A40" s="4" t="s">
        <v>120</v>
      </c>
      <c r="B40" s="7" t="n">
        <v>1208</v>
      </c>
      <c r="C40" s="7" t="n">
        <v>10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48"/>
    <col customWidth="1" max="5" min="5" width="29"/>
    <col customWidth="1" max="6" min="6" width="24"/>
    <col customWidth="1" max="7" min="7" width="10"/>
  </cols>
  <sheetData>
    <row r="1" spans="1:7">
      <c r="A1" s="1" t="s">
        <v>121</v>
      </c>
      <c r="B1" s="2" t="s">
        <v>122</v>
      </c>
      <c r="C1" s="2" t="s">
        <v>123</v>
      </c>
      <c r="D1" s="2" t="s">
        <v>124</v>
      </c>
      <c r="E1" s="2" t="s">
        <v>125</v>
      </c>
      <c r="F1" s="2" t="s">
        <v>126</v>
      </c>
      <c r="G1" s="2" t="s">
        <v>127</v>
      </c>
    </row>
    <row r="2" spans="1:7">
      <c r="A2" s="4" t="s">
        <v>128</v>
      </c>
      <c r="B2" s="7" t="n">
        <v>25</v>
      </c>
      <c r="C2" s="7" t="n">
        <v>233524</v>
      </c>
      <c r="D2" s="4" t="s">
        <v>29</v>
      </c>
      <c r="E2" s="7" t="n">
        <v>-202154</v>
      </c>
      <c r="F2" s="7" t="n">
        <v>-258</v>
      </c>
      <c r="G2" s="7" t="n">
        <v>31137</v>
      </c>
    </row>
    <row r="3" spans="1:7">
      <c r="A3" s="4" t="s">
        <v>129</v>
      </c>
      <c r="B3" s="5" t="n">
        <v>25192669</v>
      </c>
    </row>
    <row r="4" spans="1:7">
      <c r="A4" s="4" t="s">
        <v>87</v>
      </c>
      <c r="E4" s="5" t="n">
        <v>-8008</v>
      </c>
      <c r="G4" s="5" t="n">
        <v>-8008</v>
      </c>
    </row>
    <row r="5" spans="1:7">
      <c r="A5" s="4" t="s">
        <v>130</v>
      </c>
      <c r="B5" s="7" t="n">
        <v>5</v>
      </c>
      <c r="C5" s="5" t="n">
        <v>5649</v>
      </c>
      <c r="G5" s="5" t="n">
        <v>5654</v>
      </c>
    </row>
    <row r="6" spans="1:7">
      <c r="A6" s="4" t="s">
        <v>131</v>
      </c>
      <c r="B6" s="5" t="n">
        <v>4160500</v>
      </c>
    </row>
    <row r="7" spans="1:7">
      <c r="A7" s="4" t="s">
        <v>132</v>
      </c>
      <c r="B7" s="4" t="s">
        <v>29</v>
      </c>
      <c r="C7" s="5" t="n">
        <v>541</v>
      </c>
      <c r="G7" s="5" t="n">
        <v>541</v>
      </c>
    </row>
    <row r="8" spans="1:7">
      <c r="A8" s="4" t="s">
        <v>133</v>
      </c>
      <c r="B8" s="5" t="n">
        <v>409284</v>
      </c>
    </row>
    <row r="9" spans="1:7">
      <c r="A9" s="4" t="s">
        <v>134</v>
      </c>
      <c r="B9" s="4" t="s">
        <v>29</v>
      </c>
      <c r="C9" s="5" t="n">
        <v>793</v>
      </c>
      <c r="G9" s="5" t="n">
        <v>793</v>
      </c>
    </row>
    <row r="10" spans="1:7">
      <c r="A10" s="4" t="s">
        <v>135</v>
      </c>
      <c r="B10" s="5" t="n">
        <v>251569</v>
      </c>
    </row>
    <row r="11" spans="1:7">
      <c r="A11" s="4" t="s">
        <v>136</v>
      </c>
      <c r="C11" s="5" t="n">
        <v>-126</v>
      </c>
      <c r="G11" s="5" t="n">
        <v>-126</v>
      </c>
    </row>
    <row r="12" spans="1:7">
      <c r="A12" s="4" t="s">
        <v>137</v>
      </c>
      <c r="D12" s="7" t="n">
        <v>-70</v>
      </c>
      <c r="G12" s="5" t="n">
        <v>-70</v>
      </c>
    </row>
    <row r="13" spans="1:7">
      <c r="A13" s="4" t="s">
        <v>138</v>
      </c>
      <c r="B13" s="7" t="n">
        <v>30</v>
      </c>
      <c r="C13" s="7" t="n">
        <v>240381</v>
      </c>
      <c r="D13" s="7" t="n">
        <v>-70</v>
      </c>
      <c r="E13" s="7" t="n">
        <v>-210162</v>
      </c>
      <c r="F13" s="7" t="n">
        <v>-258</v>
      </c>
      <c r="G13" s="7" t="n">
        <v>29921</v>
      </c>
    </row>
    <row r="14" spans="1:7">
      <c r="A14" s="4" t="s">
        <v>139</v>
      </c>
      <c r="B14" s="5" t="n">
        <v>300140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vt:lpstr>
      <vt:lpstr>Notes Receivable</vt:lpstr>
      <vt:lpstr>Property, Plant and Equipment</vt:lpstr>
      <vt:lpstr>Debt</vt:lpstr>
      <vt:lpstr>Mineral Property Expenditures</vt:lpstr>
      <vt:lpstr>Asset Retirement Obligations</vt:lpstr>
      <vt:lpstr>Fair Value Accounting</vt:lpstr>
      <vt:lpstr>Common Stock</vt:lpstr>
      <vt:lpstr>Stock-Based Compensation</vt:lpstr>
      <vt:lpstr>Earnings Per Share</vt:lpstr>
      <vt:lpstr>Commitments and Contingencies</vt:lpstr>
      <vt:lpstr>Subsequent Events</vt:lpstr>
      <vt:lpstr>Property, Plant and Equipment (</vt:lpstr>
      <vt:lpstr>Debt (Tables)</vt:lpstr>
      <vt:lpstr>Minerals Property Expenditures </vt:lpstr>
      <vt:lpstr>Asset Retirement Obligations (T</vt:lpstr>
      <vt:lpstr>Fair Value Accounting (Tables)</vt:lpstr>
      <vt:lpstr>Stock-Based Compensation (Table</vt:lpstr>
      <vt:lpstr>Liquidity (Details Narrative)</vt:lpstr>
      <vt:lpstr>Notes Receivable (Details Narra</vt:lpstr>
      <vt:lpstr>Property, Plant and Equipment28</vt:lpstr>
      <vt:lpstr>Property, Plant and Equipment -</vt:lpstr>
      <vt:lpstr>Property, Plant and Equipment30</vt:lpstr>
      <vt:lpstr>Debt (Details Narrative)</vt:lpstr>
      <vt:lpstr>Debt - Schedule of Shares Issue</vt:lpstr>
      <vt:lpstr>Debt - Summary of Convertible L</vt:lpstr>
      <vt:lpstr>Mineral Property Expenditures (</vt:lpstr>
      <vt:lpstr>Mineral Property Expenditures -</vt:lpstr>
      <vt:lpstr>Asset Retirement Obligations (D</vt:lpstr>
      <vt:lpstr>Asset Retirement Obligations - </vt:lpstr>
      <vt:lpstr>Fair Value Accounting - Schedul</vt:lpstr>
      <vt:lpstr>Common Stock (Details Narrative</vt:lpstr>
      <vt:lpstr>Stock-Based Compensation (Detai</vt:lpstr>
      <vt:lpstr>Stock-Based Compensation - Summ</vt:lpstr>
      <vt:lpstr>Stock-Based Compensation - Su42</vt:lpstr>
      <vt:lpstr>Stock-Based Compensation - Su43</vt:lpstr>
      <vt:lpstr>Stock-Based Compensation - Su44</vt:lpstr>
      <vt:lpstr>Earnings Per Share (Details Na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0:53Z</dcterms:created>
  <dcterms:modified xmlns:dcterms="http://purl.org/dc/terms/" xmlns:xsi="http://www.w3.org/2001/XMLSchema-instance" xsi:type="dcterms:W3CDTF">2015-11-10T06:20:53Z</dcterms:modified>
  <dc:title xmlns:dc="http://purl.org/dc/elements/1.1/">Untitled</dc:title>
  <dc:description xmlns:dc="http://purl.org/dc/elements/1.1/"/>
  <dc:subject xmlns:dc="http://purl.org/dc/elements/1.1/"/>
  <cp:keywords/>
  <cp:category/>
</cp:coreProperties>
</file>